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paration and Summar" sheetId="9" state="visible" r:id="rId9"/>
    <sheet xmlns:r="http://schemas.openxmlformats.org/officeDocument/2006/relationships" name="Acquisition"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Cash Equivalents, Marketable Se" sheetId="13" state="visible" r:id="rId13"/>
    <sheet xmlns:r="http://schemas.openxmlformats.org/officeDocument/2006/relationships" name="Property and Equipment" sheetId="14" state="visible" r:id="rId14"/>
    <sheet xmlns:r="http://schemas.openxmlformats.org/officeDocument/2006/relationships" name="Goodwill and Other Intangibles "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Enterprise Wide Dis" sheetId="23" state="visible" r:id="rId23"/>
    <sheet xmlns:r="http://schemas.openxmlformats.org/officeDocument/2006/relationships" name="Basis of Preparation and Summ_2" sheetId="24" state="visible" r:id="rId24"/>
    <sheet xmlns:r="http://schemas.openxmlformats.org/officeDocument/2006/relationships" name="Acquisition (Tables)" sheetId="25" state="visible" r:id="rId25"/>
    <sheet xmlns:r="http://schemas.openxmlformats.org/officeDocument/2006/relationships" name="Net Income Per Share (Tables)" sheetId="26" state="visible" r:id="rId26"/>
    <sheet xmlns:r="http://schemas.openxmlformats.org/officeDocument/2006/relationships" name="Revenue Recognition (Tables)" sheetId="27" state="visible" r:id="rId27"/>
    <sheet xmlns:r="http://schemas.openxmlformats.org/officeDocument/2006/relationships" name="Cash Equivalents, Marketable _2"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Acquisition - Additional Inform" sheetId="37" state="visible" r:id="rId37"/>
    <sheet xmlns:r="http://schemas.openxmlformats.org/officeDocument/2006/relationships" name="Schedule of Business Acquisitio" sheetId="38" state="visible" r:id="rId38"/>
    <sheet xmlns:r="http://schemas.openxmlformats.org/officeDocument/2006/relationships" name="Schedule of Estimated Fair Valu" sheetId="39" state="visible" r:id="rId39"/>
    <sheet xmlns:r="http://schemas.openxmlformats.org/officeDocument/2006/relationships" name="Computation of Basic and Dilute" sheetId="40" state="visible" r:id="rId40"/>
    <sheet xmlns:r="http://schemas.openxmlformats.org/officeDocument/2006/relationships" name="Net Income Per Share - Addition" sheetId="41" state="visible" r:id="rId41"/>
    <sheet xmlns:r="http://schemas.openxmlformats.org/officeDocument/2006/relationships" name="Revenue Recognition - Schedule " sheetId="42" state="visible" r:id="rId42"/>
    <sheet xmlns:r="http://schemas.openxmlformats.org/officeDocument/2006/relationships" name="Revenue Recognition - Deferred " sheetId="43" state="visible" r:id="rId43"/>
    <sheet xmlns:r="http://schemas.openxmlformats.org/officeDocument/2006/relationships" name="Investable Cash Equivalents and" sheetId="44" state="visible" r:id="rId44"/>
    <sheet xmlns:r="http://schemas.openxmlformats.org/officeDocument/2006/relationships" name="Cash Equivalents, Marketable _3" sheetId="45" state="visible" r:id="rId45"/>
    <sheet xmlns:r="http://schemas.openxmlformats.org/officeDocument/2006/relationships" name="Schedule of Cross-Currency Rate" sheetId="46" state="visible" r:id="rId46"/>
    <sheet xmlns:r="http://schemas.openxmlformats.org/officeDocument/2006/relationships" name="Schedule of Fair Value of Compa" sheetId="47" state="visible" r:id="rId47"/>
    <sheet xmlns:r="http://schemas.openxmlformats.org/officeDocument/2006/relationships" name="Schedule of Components of Conti" sheetId="48" state="visible" r:id="rId48"/>
    <sheet xmlns:r="http://schemas.openxmlformats.org/officeDocument/2006/relationships" name="Financial Instruments Measured " sheetId="49" state="visible" r:id="rId49"/>
    <sheet xmlns:r="http://schemas.openxmlformats.org/officeDocument/2006/relationships" name="Change in Fair Value of Conting" sheetId="50" state="visible" r:id="rId50"/>
    <sheet xmlns:r="http://schemas.openxmlformats.org/officeDocument/2006/relationships" name="Components of Property and Equi" sheetId="51" state="visible" r:id="rId51"/>
    <sheet xmlns:r="http://schemas.openxmlformats.org/officeDocument/2006/relationships" name="Property and Equipment - Additi" sheetId="52" state="visible" r:id="rId52"/>
    <sheet xmlns:r="http://schemas.openxmlformats.org/officeDocument/2006/relationships" name="Goodwill and Other Intangible_3" sheetId="53" state="visible" r:id="rId53"/>
    <sheet xmlns:r="http://schemas.openxmlformats.org/officeDocument/2006/relationships" name="Carrying Value of Goodwill and " sheetId="54" state="visible" r:id="rId54"/>
    <sheet xmlns:r="http://schemas.openxmlformats.org/officeDocument/2006/relationships" name="Other Intangible Assets, net (D" sheetId="55" state="visible" r:id="rId55"/>
    <sheet xmlns:r="http://schemas.openxmlformats.org/officeDocument/2006/relationships" name="Summary of Components of Other " sheetId="56" state="visible" r:id="rId56"/>
    <sheet xmlns:r="http://schemas.openxmlformats.org/officeDocument/2006/relationships" name="Other Assets - Additional Infor" sheetId="57" state="visible" r:id="rId57"/>
    <sheet xmlns:r="http://schemas.openxmlformats.org/officeDocument/2006/relationships" name="Carrying value of Other Investm" sheetId="58" state="visible" r:id="rId58"/>
    <sheet xmlns:r="http://schemas.openxmlformats.org/officeDocument/2006/relationships" name="Supplemental Balance Sheet Info" sheetId="59" state="visible" r:id="rId59"/>
    <sheet xmlns:r="http://schemas.openxmlformats.org/officeDocument/2006/relationships" name="Leases - Additional Information" sheetId="60" state="visible" r:id="rId60"/>
    <sheet xmlns:r="http://schemas.openxmlformats.org/officeDocument/2006/relationships" name="Maturities of Lease Liabilities" sheetId="61" state="visible" r:id="rId61"/>
    <sheet xmlns:r="http://schemas.openxmlformats.org/officeDocument/2006/relationships" name="Accrued Expenses (Detail)"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Based Compensation Recogn" sheetId="66" state="visible" r:id="rId66"/>
    <sheet xmlns:r="http://schemas.openxmlformats.org/officeDocument/2006/relationships" name="Summary of Stock Option Activit" sheetId="67" state="visible" r:id="rId67"/>
    <sheet xmlns:r="http://schemas.openxmlformats.org/officeDocument/2006/relationships" name="Stock-Based Compensation - Addi" sheetId="68" state="visible" r:id="rId68"/>
    <sheet xmlns:r="http://schemas.openxmlformats.org/officeDocument/2006/relationships" name="Summary of Weighted Average Gra" sheetId="69" state="visible" r:id="rId69"/>
    <sheet xmlns:r="http://schemas.openxmlformats.org/officeDocument/2006/relationships" name="Summary of Restricted Stock Uni" sheetId="70" state="visible" r:id="rId70"/>
    <sheet xmlns:r="http://schemas.openxmlformats.org/officeDocument/2006/relationships" name="Summary of Assumptions Used To " sheetId="71" state="visible" r:id="rId71"/>
    <sheet xmlns:r="http://schemas.openxmlformats.org/officeDocument/2006/relationships" name="Income Taxes - Additional Infor" sheetId="72" state="visible" r:id="rId72"/>
    <sheet xmlns:r="http://schemas.openxmlformats.org/officeDocument/2006/relationships" name="Differences Between Statutory I" sheetId="73" state="visible" r:id="rId73"/>
    <sheet xmlns:r="http://schemas.openxmlformats.org/officeDocument/2006/relationships" name="Segment and Enterprise Wide D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Dec. 31, 2020</t>
        </is>
      </c>
      <c r="C2" s="2" t="inlineStr">
        <is>
          <t>Jan.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BMD</t>
        </is>
      </c>
    </row>
    <row r="10">
      <c r="A10" s="4" t="inlineStr">
        <is>
          <t>Entity Registrant Name</t>
        </is>
      </c>
      <c r="B10" s="4" t="inlineStr">
        <is>
          <t>ABIOMED, INC.</t>
        </is>
      </c>
    </row>
    <row r="11">
      <c r="A11" s="4" t="inlineStr">
        <is>
          <t>Entity Central Index Key</t>
        </is>
      </c>
      <c r="B11" s="4" t="inlineStr">
        <is>
          <t>000081509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3-3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r Category</t>
        </is>
      </c>
      <c r="B18" s="4" t="inlineStr">
        <is>
          <t>Large Accelerated Filer</t>
        </is>
      </c>
    </row>
    <row r="19">
      <c r="A19" s="4" t="inlineStr">
        <is>
          <t>Entity Common Stock Shares Outstanding</t>
        </is>
      </c>
      <c r="C19" s="5" t="n">
        <v>45230966</v>
      </c>
    </row>
    <row r="20">
      <c r="A20" s="4" t="inlineStr">
        <is>
          <t>Entity File Number</t>
        </is>
      </c>
      <c r="B20" s="4" t="inlineStr">
        <is>
          <t>001-09585</t>
        </is>
      </c>
    </row>
    <row r="21">
      <c r="A21" s="4" t="inlineStr">
        <is>
          <t>Entity Tax Identification Number</t>
        </is>
      </c>
      <c r="B21" s="4" t="inlineStr">
        <is>
          <t>04-2743260</t>
        </is>
      </c>
    </row>
    <row r="22">
      <c r="A22" s="4" t="inlineStr">
        <is>
          <t>Title of 12(b) Security</t>
        </is>
      </c>
      <c r="B22" s="4" t="inlineStr">
        <is>
          <t>Common Stock, $0.01 par value</t>
        </is>
      </c>
    </row>
    <row r="23">
      <c r="A23" s="4" t="inlineStr">
        <is>
          <t>Security Exchange Name</t>
        </is>
      </c>
      <c r="B23" s="4" t="inlineStr">
        <is>
          <t>NASDAQ</t>
        </is>
      </c>
    </row>
    <row r="24">
      <c r="A24" s="4" t="inlineStr">
        <is>
          <t>Entity Incorporation, State or Country Code</t>
        </is>
      </c>
      <c r="B24" s="4" t="inlineStr">
        <is>
          <t>DE</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22 CHERRY HILL DRIVE</t>
        </is>
      </c>
    </row>
    <row r="28">
      <c r="A28" s="4" t="inlineStr">
        <is>
          <t>Entity Address, City or Town</t>
        </is>
      </c>
      <c r="B28" s="4" t="inlineStr">
        <is>
          <t>Danvers</t>
        </is>
      </c>
    </row>
    <row r="29">
      <c r="A29" s="4" t="inlineStr">
        <is>
          <t>Entity Address, State or Province</t>
        </is>
      </c>
      <c r="B29" s="4" t="inlineStr">
        <is>
          <t>MA</t>
        </is>
      </c>
    </row>
    <row r="30">
      <c r="A30" s="4" t="inlineStr">
        <is>
          <t>Entity Address, Postal Zip Code</t>
        </is>
      </c>
      <c r="B30" s="4" t="inlineStr">
        <is>
          <t>01923</t>
        </is>
      </c>
    </row>
    <row r="31">
      <c r="A31" s="4" t="inlineStr">
        <is>
          <t>City Area Code</t>
        </is>
      </c>
      <c r="B31" s="4" t="inlineStr">
        <is>
          <t>978</t>
        </is>
      </c>
    </row>
    <row r="32">
      <c r="A32" s="4" t="inlineStr">
        <is>
          <t>Local Phone Number</t>
        </is>
      </c>
      <c r="B32" s="4" t="inlineStr">
        <is>
          <t>646-1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0</t>
        </is>
      </c>
    </row>
    <row r="3">
      <c r="A3" s="3" t="inlineStr">
        <is>
          <t>Business Combinations [Abstract]</t>
        </is>
      </c>
    </row>
    <row r="4">
      <c r="A4" s="4" t="inlineStr">
        <is>
          <t>Acquisition</t>
        </is>
      </c>
      <c r="B4" s="4" t="inlineStr">
        <is>
          <t>Note 3. Acquisition Acquisition of Breethe The Company acquired Breethe, Inc. (“Breethe”), a Maryland corporation on April 24, 2020. Breethe is engaged in research and development of a novel extracorporeal membrane oxygenation (“ECMO”) system that will complement and expand its product portfolio to more comprehensively serve the needs of patients whose lungs can no longer provide sufficient oxygenation, including patients suffering from cardiogenic shock, or respiratory failure. The Company acquired Breethe for $55.0 million in cash, with additional potential payouts up to a maximum of $55.0 million payable based on the achievement of certain technical, regulatory and commercial milestones. Preliminary Purchase Price Allocation The acquisition of Breethe was accounted for as a business combination. The purchase price for the acquisition has been allocated to the assets acquired and liabilities assumed based on their estimated fair values. The purchase price allocation presented herein is preliminary. The final purchase price allocation will be determined after completion of an analysis to determine the fair value of all assets acquired and liabilities assumed, but in no event later than one year following completion of the acquisition. Accordingly, the final acquisition accounting adjustments could differ materially from the preliminary amounts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depreciation and amortization related to some of these assets and liabilities. The acquisition-date fair value of the consideration transferred is as follows:
Total Acquisition Date Fair Value (in thousands)
Cash and other considerations
$
57,850
Contingent consideration
13,300
Total consideration transferred
$
71,150
The following table summarizes the preliminary estimated fair values of the assets acquired and liabilities assumed on the date of acquisition (in thousands):
Acquired assets:
Cash and cash equivalents
$
3,404
Property and equipment
744
Goodwill
44,048
In-process research and development
27,000
Other assets acquired
895
Total assets acquired
76,091
Liabilities assumed:
Accounts payable and other liabilities
1,562
Deferred tax liabilities
3,379
Net assets acquired
$
71,150
During the three and nine months ended December 31, 2020, there were no material adjustments in the preliminary estimated fair value of the assets and liabilities. Goodwill is calculated as the difference between the acquisition-date fair value of the consideration transferred and the fair values of the assets acquired and liabilities assumed. The goodwill is not expected to be deductible for income tax purposes. In-process research and development (“IPR&amp;D”) from the acquisition of Breethe represents the estimated fair value of the Breethe ECMO technology which had not reached commercial technological feasibility nor had alternative future use at the time of the acquisition. During the third quarter of fiscal year 2021, upon receiving FDA 510(k) clearance of the Abiomed Breethe OXY-1 System (“OXY-1 System”) in October 2020, the Company reclassified the IPR&amp;D asset of $27 million from the acquisition of Breethe to finite-lived developed technology intangible assets and began amortizing the intangible asset on a straight-line basis over an estimated useful life of 15 years (see Note 8). Transaction costs such as legal, insurance and other costs related to the acquisition, aggregating approximately $0.9 million, have been expensed as incurred and are included in selling, general and administrative expenses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0</t>
        </is>
      </c>
    </row>
    <row r="3">
      <c r="A3" s="3" t="inlineStr">
        <is>
          <t>Earnings Per Share [Abstract]</t>
        </is>
      </c>
    </row>
    <row r="4">
      <c r="A4" s="4" t="inlineStr">
        <is>
          <t>Net Income Per Share</t>
        </is>
      </c>
      <c r="B4" s="4" t="inlineStr">
        <is>
          <t xml:space="preserve">Note 4.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and nine months ended December 31, 2020 and 2019 were as follows (in thousands, except per share data):
For the Three Months Ended December 31,
For the Nine Months Ended December 31,
Basic Net Income Per Share
2020
2019
2020
2019
Net income
$
61,868
$
69,217
$
168,669
$
171,211
Weighted average shares – basic
45,201
45,140
45,105
45,225
Net income per share – basic
$
1.37
$
1.53
$
3.74
$
3.79
For the Three Months Ended December 31,
For the Nine Months Ended December 31,
Diluted Net Income Per Share
2020
2019
2020
2019
Net income
$
61,868
69,217
168,669
171,211
Weighted average shares – basic
45,201
45,140
45,105
45,225
Effect of dilutive securities
505
555
548
710
Weighted average shares – diluted
45,706
45,695
45,653
45,935
Net income per share – diluted
$
1.35
$
1.51
$
3.69
$
3.73
Share-based compensation awards of approximately 0.2 million and 0.3 million shares for the three months ended December 31, 2020 and 2019 , respectively, and approximately 0.3 million and 0.2 million for the nine months ended December 31, 2020 and 2019, respectively, were outstanding but were not included in the computation of diluted net income per share because the effect of including such shares would have been anti-dilutive or are contingently issuable upon meeting performance criteria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0</t>
        </is>
      </c>
    </row>
    <row r="3">
      <c r="A3" s="3" t="inlineStr">
        <is>
          <t>Revenue From Contract With Customer [Abstract]</t>
        </is>
      </c>
    </row>
    <row r="4">
      <c r="A4" s="4" t="inlineStr">
        <is>
          <t>Revenue Recognition</t>
        </is>
      </c>
      <c r="B4" s="4" t="inlineStr">
        <is>
          <t xml:space="preserve">Note 5. Revenue Recognition The Company generates revenue primarily from the sale of Impella 2.5, Impella CP, Impella 5.0, Impella LD, Impella RP, Impella 5.5, Impella AIC and OXY-1 System products and related accessories. The Company also earns revenue from preventative maintenance service contracts and maintenance call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the contract with the customer.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 ’ s credit worthiness and ability to pay prior to acceptance as a customer. Further, the Company performs periodic reviews of its customers ’ creditworthiness prospectively .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Disaggregation of Revenue The Company generally sells most of its products and services through a direct sales force in the U.S., Germany and Japan and through direct sales or distributors in other international markets (e.g., certain other European markets, Canada, Latin America, and Asia-Pacific). Revenue is disaggregated from contracts between product revenue and service and other revenue and by geography, which the Company believes best depicts how the nature, amount, timing, and uncertainty of revenues and cash flows are affected by economic factors. The following table disaggregates the Company’s revenue by products and services:
For the Three Months Ended December 31,
For the Nine Months Ended December 31,
2020
2019
2020
2019
(in $000's)
(in $000's)
Product revenue
$
220,883
$
212,626
$
575,977
$
609,430
Service and other revenue
10,780
8,958
30,300
24,795
Total revenue
$
231,663
$
221,584
$
606,277
$
634,225
The following table disaggregates the Company’s revenue by geographical location:
For the Three Months Ended December 31,
For the Nine Months Ended December 31,
2020
2019
2020
2019
(in $000's)
(in $000's)
U.S. revenue
$
189,116
$
185,569
$
495,988
$
533,070
International revenue
42,547
36,015
110,289
101,155
Total revenue
$
231,663
$
221,584
$
606,277
$
634,225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 Company’s cost of replacing defective products has not been material and is accounted for at the time of replacement. The Company’s returns reserve was not material as of December 31, 2020 and March 31, 2020. Rebates and Discounts The Company provides certain customers with rebates and discounts that are defined in the Company’s contract arrangements with customers and are recorded as a reduction of revenue in the period the related revenue is recognized, resulting in a reduction to revenue and the establishment of a liability, which are all included in accrued expenses in the accompanying consolidated balance sheet.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hree and nine months ended December 31, 2020 and 2019, were not material. Contract Balances Deferred Revenue The Company’s deferred revenue balance was $21.3 million and $19.1 million as of December 31, 2020 and March 31, 2020 respectively. The deferred revenue balance is due to the timing of product shipment and completion of recognizing revenue when the customer obtains control of the product, and additional preventative maintenance service contracts and the subsequent recognition of the contract ratably over the term of the service contract. During the three and nine months ended December 31, 2020, the Company recognized $3.0 million and $17.6 million of revenue that was included in the deferred revenue balance as of March 31, 2020, respectively. During the three and nine months ended December 31, 2019, the Company recognized $2.3 million and $15.0 million of revenue that was included in the deferred revenue balance as of March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Equivalents, Marketable Securities and Fair Value Measurements</t>
        </is>
      </c>
      <c r="B1" s="2" t="inlineStr">
        <is>
          <t>9 Months Ended</t>
        </is>
      </c>
    </row>
    <row r="2">
      <c r="B2" s="2" t="inlineStr">
        <is>
          <t>Dec. 31, 2020</t>
        </is>
      </c>
    </row>
    <row r="3">
      <c r="A3" s="3" t="inlineStr">
        <is>
          <t>Fair Value Disclosures [Abstract]</t>
        </is>
      </c>
    </row>
    <row r="4">
      <c r="A4" s="4" t="inlineStr">
        <is>
          <t>Cash Equivalents, Marketable Securities and Fair Value Measurements</t>
        </is>
      </c>
      <c r="B4" s="4" t="inlineStr">
        <is>
          <t xml:space="preserve">Note 6. Cash Equivalents, Marketable Securities and Fair Value Measurements The Company’s cash equivalents and marketable securities at December 31, 2020 and March 31, 2020 are invested in the following:
Amortized
Gross Unrealized
Gross Unrealized
Fair Market
Cost
Gains
Losses
Value
December 31, 2020
(in $000's)
Money market funds
$
82,579
$
—
$
—
$
82,579
Repurchase agreements
33,000
—
—
33,000
Total cash equivalents
115,579
—
—
115,579
Short-term U.S. Treasury mutual fund securities
77,718
16
—
77,734
Short-term government-backed securities
90,002
48
(3
)
90,047
Short-term corporate debt securities
88,897
733
—
89,630
Short-term commercial paper
48,026
1
(4
)
48,023
Total short-term marketable securities
304,643
798
(7
)
305,434
Long-term government-backed securities
251,297
356
(1
)
251,652
Long-term corporate debt securities
48,724
940
(1
)
49,663
Total long-term marketable securities
300,021
1,296
(2
)
301,315
$
720,243
$
2,094
$
(9
)
$
722,328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a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income (loss). The Company uses a foreign-exchange-related derivative instrument to manage its exposure related to changes in the exchange rate on its intercompany loan. The Company does not enter into derivative instruments for any purpose other than cash flow hedging. The following table summarizes the terms of the cross-currency swap agreement as of December 31, 2020 (dollar amounts in thousands):
Effective Date
Maturity
Fixed Rate
Aggregate Notional Amount (in $000's)
Pay EUR
October 15,
October 15,
2.75%
EUR 85,000
Receive U.S.$
2019
2024
4.64%
USD 93,457
The following table presents the fair value of the Company’s derivative instrument as of December 31, 2020:
Derivatives designated as hedging instruments under ASC 815
Balance Sheet classification
Fair Value
Cross-currency swap
Other assets (long-term liabilities)
$
(8,323
) The Company has structured its cross-currency swap agreement to be 100% effective and, as a result, there was no net impact to earnings resulting from hedge ineffectiveness. Changes in the fair value of the cross-currency swap are designated as a hedging instrument that effectively offsets the variability of cash flows are reported in accumulated other comprehensive income (loss). These amounts subsequently are reclassified into the consolidated income statement in the same period in which the related hedged item affects earnings. The change of fair value of the cross-currency swap during the second quarter for fiscal year 2021 was mainly due to the appreciation of the Euro against the U.S. dollar. For the three and nine months ended December 31, 2020, the Company recorded income of $0.5 million and $1.2 million, respectively, in other income, net, included in the consolidated statements of operations related to the interest rate differential of the cross-currency swaps. Contingent Consideration Contingent consideration represents potential milestones that the Company may pay as additional consideration related to acquired businesses. The Company has contingent consideration potentially payable related to the acquisition of ECP Entwicklungsgesellschaft mbH (“ECP”) in July 2014 and the acquisition of Breethe in April 2020. The fair value of the contingent consideration at each reporting date is updated by reflecting the changes in fair value reflected within research and development expenses in the Company’s consolidated statement of operations. Significant increases or decreases in any valuation assumptions, including probabilities of success or changes in expected timelines for achievement of any of these milestones, could result in a significantly higher or lower fair value of the contingent consideration liability. There is no assurance that any of the conditions for the milestone payments will be met. The components of contingent consideration liability are as follows:
December 31, 2020
March 31, 2020
(in $000's)
ECP
$
10,516
$
9,000
Breethe
14,800
—
$
25,316
$
9,000
ECP In July 2014, the Company acquired ECP and AIS GmbH Aachen Innovative Solutions (“AIS”) for $13.0 million in cash, with additional potential payouts totaling $15.0 million based on the achievement of CE Mark approval in the European Union and a revenue-based milestone related to the development of the future Impella ECP TM The Company used a combination of an income approach, based on various revenue and cost assumptions and applying a probability to each outcome and a Monte-Carlo valuation model, both of which consider significant unobservable inputs. For the clinical and regulatory milestone,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1.3% to 16%), the probability of achieving the various technical, regulatory and commercial milestones (probability adjusted base case estimated range of 40% to 68%) and projected revenues, which are based on the Company’s operational forecasts and long-range strategic plans Breethe In April 2020, the Company acquired Breethe for $55.0 million in cash, with additional potential payouts up to a maximum of $55.0 million payable based on the achievement of certain technical, regulatory and commercial milestones. The Company used a combination of an income approach, based on various revenue and cost assumptions and applying a probability to each outcome and a Monte-Carlo valuation model, both of which consider significant unobservable inputs. For the regulatory milestones, probabilities were applied to each potential scenario and the resulting values were discounted using a rate that considers weighted average cost of capital as well as a specific risk premium associated with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1.4% to 16%), the probability of achieving the various technical, regulatory and commercial milestones (estimated to range from 25% to 75%) and projected revenues, which are based on the Company’s operational forecasts and long-range strategic plans.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 the Company’s fair value hierarchy for its financial instruments measured at fair value as of December 31, 2020 and March 31, 2020:
Level 1
Level 2
Level 3
Total
December 31, 2020
(in $000's)
Assets
Money market funds
$
82,579
$
—
$
—
$
82,579
Repurchase agreements
—
33,000
—
33,000
Short-term government-backed securities
—
90,047
—
90,047
Short-term corporate debt securities
—
89,630
—
89,630
Short-term commercial paper
—
48,023
—
48,023
Short-term U.S. Treasury mutual fund securities
—
77,734
—
77,734
Long-term government-backed securities
—
251,652
—
251,652
Long-term corporate debt securities
—
49,663
—
49,663
Investment in Shockwave Medical
30,779
—
—
30,779
Liabilities
Contingent consideration
—
—
25,316
25,316
Cross-currency swap agreement
—
8,323
—
8,323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
The Company has determined that the estimated fair value of its money market funds and its investment in Shockwave Medical, Inc. (“Shockwave Medical”) a publicly traded medical device company, are reported as Level 1 financial assets as they are valued at quoted market prices in active markets. The investment in Shockwave Medical is classified within other assets in the consolidated balance sheet. The Company has determined that the estimated fair value of its repurchase agreements, U.S. Treasury mutual fund securities, government-backed securities, corporate debt securities and commercial paper and cross-currency swap agreement are reported as Level 2 financial assets as they are based on model-driven valuations in which all significant inputs are observable, or can be derived from or corroborated by observable market data for substantially the full term of the asset. This contingent consideration liability is reported as Level 3 as the estimated fair value of the contingent consideration related to the acquisitions of ECP and Breethe require significant management judgment or estimation and is calculated as described above. The following table summarizes the change in fair value, as determined by Level 3 inputs, of the contingent consideration for the three and nine months ended December 31, 2020 and 2019:
For the Three Months Ended December 31,
For the Nine Months Ended December 31,
2020
2019
2020
2019
(in $000's)
Beginning balance
$
24,417
$
10,236
$
9,000
$
9,575
Additions
—
—
13,300
—
Change in fair value
899
204
3,016
865
Ending balance
$
25,316
$
10,440
$
25,316
$
10,440
The change in fair value of the contingent consideration was primarily due to the addition of contingent consideration related to the Breethe acquisition and the passage of time impact on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 xml:space="preserve">Note 7. Property and Equipment The components of property and equipment are as follows:
December 31, 2020
March 31, 2020
(in $000's)
Land
$
7,658
$
7,179
Building and building improvements
105,602
100,176
Leasehold improvements
15,187
14,546
Machinery, equipment and computer software
85,654
71,636
Furniture and fixtures
15,303
14,600
Construction in progress
26,321
15,075
Total cost
255,725
223,212
Accumulated depreciation
(76,361
)
(58,281
)
Property and equipment, net
$
179,364
$
164,931
In January 2021, the Company entered into a purchase and sale agreement to purchase additional land and building space adjacent to its corporate headquarters in Danvers, Massachusetts. The estimated purchase price for the property is $17.5 million and the transaction is expected to be completed during the fourth quarter of fiscal yea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 net</t>
        </is>
      </c>
      <c r="B1" s="2" t="inlineStr">
        <is>
          <t>9 Months Ended</t>
        </is>
      </c>
    </row>
    <row r="2">
      <c r="B2" s="2" t="inlineStr">
        <is>
          <t>Dec. 31, 2020</t>
        </is>
      </c>
    </row>
    <row r="3">
      <c r="A3" s="3" t="inlineStr">
        <is>
          <t>Goodwill And Intangible Assets Disclosure [Abstract]</t>
        </is>
      </c>
    </row>
    <row r="4">
      <c r="A4" s="4" t="inlineStr">
        <is>
          <t>Goodwill and Other Intangibles Assets, net</t>
        </is>
      </c>
      <c r="B4" s="4" t="inlineStr">
        <is>
          <t>Note 8. Goodwill and Other Intangibles Assets, net Goodwill The carrying amount of goodwill at December 31, 2020 and March 31, 2020 was $79.7 million and $32.0 million, respectively, and has been recorded in connection with the Company’s acquisition of Impella Cardiosystems AG, in May 2005, ECP in July 2014 and Breethe in April 2020. The carrying value of goodwill and the change in the balance for the nine months ended December 31, 2020 are as follows:
(in $000's)
Balance, March 31, 2020
$
31,969
Breethe acquisition
44,048
Foreign currency translation impact
3,674
Balance, December 31, 2020
$
79,691
The Company evaluates goodwill at least annually on October 31, as well as whenever events or changes in circumstances suggest that the carrying amount may not be recoverable. The Company has no accumulated impairment losses on goodwill. Other Intangibles Assets, net Other intangible assets consist of the following:
December 31, 2020
March 31, 2020
Weighted Average Useful Life (in years)
Cost
Accumulated Amortization
Net Carrying Value
Cost
Accumulated Amortization
Net Carrying Value
(in $000's)
Finite-lived intangible assets
Developed technology
14.8
$
27,000
$
(300
)
$
26,700
—
—
—
Indefinite-lived intangible assets
In-process research and development
16,627
—
16,627
14,913
—
14,913
Total
$
43,627
$
(300
)
$
43,327
$
14,913
—
$
14,913
The Company’s developed technology represents the estimated fair value of the OXY-1 System. Upon receiving FDA 510(k) clearance of the OXY-1 System in October 2020, the Company reclassified the IPR&amp;D asset of $27.0 million during the quarter ended December 31, 2020 from the acquisition of Breethe (see Note 3) to finite-lived developed technology intangible assets and began amortizing the intangible asset on a straight-line basis over an estimated useful life of 15 years. The estimated fair value of developed technology was determined using a probability-weighted income approach, which discounts expected future cash flows to present value. The projected cash flow estimates for the OXY-1 System were based on certain key assumptions, including estimates of future revenue and expenses, taking into account the stage of development of the technology at the acquisition date and the time and resources needed to complete development. The Company’s IPR&amp;D assets represents the estimated fair value of the Impella ECP TM TM The Company evaluates indefinite lived IPR&amp;D assets at least annually on October 31, as well as whenever events or changes in circumstances suggest that the carrying amount may not be recoverable. The Company has no accumulated impairment losses on IPR&amp;D assets. The change in the IPR&amp;D balance for the nine months ended December 31, 2020 was related to foreign currency translation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Dec. 31, 2020</t>
        </is>
      </c>
    </row>
    <row r="3">
      <c r="A3" s="3" t="inlineStr">
        <is>
          <t>Other Assets [Abstract]</t>
        </is>
      </c>
    </row>
    <row r="4">
      <c r="A4" s="4" t="inlineStr">
        <is>
          <t>Other Assets</t>
        </is>
      </c>
      <c r="B4" s="4" t="inlineStr">
        <is>
          <t>Note 9. Other Assets The components of other assets are as follows:
December 31, 2020
March 31, 2020
(in $000's)
Investment in Shockwave Medical
$
30,779
$
55,704
Other investments
62,995
38,741
Operating lease right of use asset (Note 10)
10,399
11,760
Cross currency swap (Note 6)
—
3,786
Other
5,640
7,664
Total other assets
$
109,813
$
117,655
Investment in Shockwave Medical The fair value of the Company’s investment in Shockwave Medical, a publicly traded medical device company, was $30.8 million and $55.7 million as of December 31, 2020 and March 31, 2020, respectively. During the three and nine months ended December 31, 2020, amounts recorded in other income, net, were gains of $6.2 million and $32.3 million, net of tax, respectively. During the three and nine months ended December 31, 2019, amounts recorded in other income, net, were gains of $17.8 million and $13.3 million, net of tax, respectively. The Company held 0.3 million shares of Shockwave Medical at December 31, 2020. Other Investments The carrying value of the Company’s portfolio of other investments and the change in the balance for the three and nine months ended December 31, 2020 and 2019 are as follows:
For the Three Months Ended December 31,
For the Nine Months Ended December 31,
2020
2019
2020
2019
(in $000's)
Beginning balance
$
39,041
$
31,584
38,741
24,584
Additions
23,004
12,600
26,104
19,600
Reclassification
—
—
(2,000
)
—
Impairment
—
(750
)
(800
)
(750
)
Change in fair value
950
—
950
—
Ending balance
$
62,995
$
43,434
$
62,995
$
43,434
During the three and nine months ended December 31, 2020, the Company made additional investments of $23.0 million and $26.1 million, respectively, in private medical device companies. The Company also recorded impairment losses of $0 and $0.8 million in other income, net relating to certain of the Company’s investments in other private medical device companies. Other Included within other is $3.6 million related to license manufacturing rights to certain technology from third parties which are amortized over a useful life of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Note 10. Leases The following table presents supplemental balance sheet information related to the Company’s operating leases:
December 31, 2020
March 31, 2020
(in $000's)
Assets
Operating lease right-of-use assets in other assets
$
10,399
$
11,760
Liabilities
Operating lease liabilities in other current liabilities
3,260
3,671
Operating lease liabilities in other long-term liabilities
7,610
8,549
Total operating lease liabilities
$
10,870
$
12,220
Expense charged to operations under operating leases were $1.0 million and $2.9 Maturities of lease liabilities as of December 31, 2020 are as follows:
(in thousands, except lease term and discount rate)
Fiscal Years Ending March 31,
2021
$
975
2022
3,198
2023
2,043
2024
1,896
2025
1,668
Thereafter
2,085
Total minimum lease payments
11,865
Less: imputed interest
(995
)
Present value of operating lease liabilities
$
10,870
Weighted average remaining lease term
4.99
Weighted average discount rate
3.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Note 11. Accrued Expenses Accrued expenses consist of the following:
December 31, 2020
March 31, 2020
(in $000's)
Employee compensation
$
36,756
$
32,273
Sales and income taxes
13,624
21,641
Research and development
7,345
5,749
Professional, legal, and accounting fees
2,697
6,880
Marketing
2,597
1,818
Warranty
2,075
1,705
Other
6,567
5,041
$
71,661
$
75,107
The accrual for employee compensation consists primarily of accrued bonuses, commissions, employee benefits and payroll taxes at December 31, 2020 an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Equity [Abstract]</t>
        </is>
      </c>
    </row>
    <row r="4">
      <c r="A4" s="4" t="inlineStr">
        <is>
          <t>Stockholders' Equity</t>
        </is>
      </c>
      <c r="B4" s="4" t="inlineStr">
        <is>
          <t xml:space="preserve">Note 12. Stockholders’ Equity Class B Preferred Stock The Company has authorized 1,000,000 shares of Class B Preferred Stock,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Exchange Act. The stock repurchase program has no time limit and may be suspended for periods or discontinued at any time. The Company is funding the stock repurchase program with its available cash and marketable securities. The Company did not make any repurchases during the three months ended December 31, 2020. The remaining authorization under the stock repurchase program was $103.8 million as December 31, 2020. The following table provides shares bought through stock repurchase program during the three and nine months ended December 31, 2020 and 2019:
For the Three Months Ended December 31,
For the Nine Months Ended December 31,
2020
2019
2020
2019
Shares repurchased
—
137,432
67,649
318,361
Average price per share
—
$
181.94
$
167.19
$
188.08
Value of shares repurchased (in millions)
—
$
25.0
$
11.3
$
59.9
Accumulated Other Comprehensive Income (Loss) The components of accumulated other comprehensive income (loss), are as follows (in thousands):
Nine Months Ended December 31, 2020
Foreign Currency Translation Gains (Losses)
Unrealized Gains on Investments
Gains (Losses) on Derivative Instruments
Total
Balance, April 1, 2020
(16,860
)
1,672
3,999
(11,189
)
Other comprehensive income (loss)
1,360
1,755
(461
)
2,654
Balance, June 30, 2020
(15,500
)
3,427
3,538
(8,535
)
Other comprehensive income (loss)
2,416
(814
)
(266
)
1,336
Balance, September 30, 2020
(13,084
)
2,613
3,272
(7,199
)
Other comprehensive income (loss)
4,823
(525
)
(1,268
)
3,030
Balance, December 31, 2020
$
(8,261
)
$
2,088
$
2,004
$
(4,169
)
Nine Months Ended December 31, 2019
Foreign Currency Translation Gains (Losses)
Unrealized Gains on Investments
Gains (Losses) on Derivative Instruments
Total
Balance, April 1, 2019
(15,028
)
339
—
(14,689
)
Other comprehensive income
2,334
600
—
2,934
Balance, June 30, 2019
(12,694
)
939
—
(11,755
)
Other comprehensive income
(5,716
)
(85
)
—
(5,801
)
Balance, September 30, 2019
(18,410
)
854
—
(17,556
)
Other comprehensive income (loss)
1,945
8
(1,392
)
561
Balance, December 31, 2019
$
(16,465
)
$
862
$
(1,392
)
$
(16,9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181018</v>
      </c>
      <c r="C3" s="6" t="n">
        <v>192341</v>
      </c>
    </row>
    <row r="4">
      <c r="A4" s="4" t="inlineStr">
        <is>
          <t>Short-term marketable securities</t>
        </is>
      </c>
      <c r="B4" s="5" t="n">
        <v>305434</v>
      </c>
      <c r="C4" s="5" t="n">
        <v>250775</v>
      </c>
    </row>
    <row r="5">
      <c r="A5" s="4" t="inlineStr">
        <is>
          <t>Accounts receivable, net</t>
        </is>
      </c>
      <c r="B5" s="5" t="n">
        <v>92990</v>
      </c>
      <c r="C5" s="5" t="n">
        <v>84650</v>
      </c>
    </row>
    <row r="6">
      <c r="A6" s="4" t="inlineStr">
        <is>
          <t>Inventories</t>
        </is>
      </c>
      <c r="B6" s="5" t="n">
        <v>82448</v>
      </c>
      <c r="C6" s="5" t="n">
        <v>90088</v>
      </c>
    </row>
    <row r="7">
      <c r="A7" s="4" t="inlineStr">
        <is>
          <t>Prepaid expenses and other current assets</t>
        </is>
      </c>
      <c r="B7" s="5" t="n">
        <v>31801</v>
      </c>
      <c r="C7" s="5" t="n">
        <v>18009</v>
      </c>
    </row>
    <row r="8">
      <c r="A8" s="4" t="inlineStr">
        <is>
          <t>Total current assets</t>
        </is>
      </c>
      <c r="B8" s="5" t="n">
        <v>693691</v>
      </c>
      <c r="C8" s="5" t="n">
        <v>635863</v>
      </c>
    </row>
    <row r="9">
      <c r="A9" s="4" t="inlineStr">
        <is>
          <t>Long-term marketable securities</t>
        </is>
      </c>
      <c r="B9" s="5" t="n">
        <v>301315</v>
      </c>
      <c r="C9" s="5" t="n">
        <v>207795</v>
      </c>
    </row>
    <row r="10">
      <c r="A10" s="4" t="inlineStr">
        <is>
          <t>Property and equipment, net</t>
        </is>
      </c>
      <c r="B10" s="5" t="n">
        <v>179364</v>
      </c>
      <c r="C10" s="5" t="n">
        <v>164931</v>
      </c>
    </row>
    <row r="11">
      <c r="A11" s="4" t="inlineStr">
        <is>
          <t>Goodwill</t>
        </is>
      </c>
      <c r="B11" s="5" t="n">
        <v>79691</v>
      </c>
      <c r="C11" s="5" t="n">
        <v>31969</v>
      </c>
    </row>
    <row r="12">
      <c r="A12" s="4" t="inlineStr">
        <is>
          <t>Other intangibles, net</t>
        </is>
      </c>
      <c r="B12" s="5" t="n">
        <v>43327</v>
      </c>
      <c r="C12" s="5" t="n">
        <v>14913</v>
      </c>
    </row>
    <row r="13">
      <c r="A13" s="4" t="inlineStr">
        <is>
          <t>Deferred tax assets</t>
        </is>
      </c>
      <c r="B13" s="5" t="n">
        <v>21233</v>
      </c>
      <c r="C13" s="5" t="n">
        <v>43336</v>
      </c>
    </row>
    <row r="14">
      <c r="A14" s="4" t="inlineStr">
        <is>
          <t>Other assets</t>
        </is>
      </c>
      <c r="B14" s="5" t="n">
        <v>109813</v>
      </c>
      <c r="C14" s="5" t="n">
        <v>117655</v>
      </c>
    </row>
    <row r="15">
      <c r="A15" s="4" t="inlineStr">
        <is>
          <t>Total assets</t>
        </is>
      </c>
      <c r="B15" s="5" t="n">
        <v>1428434</v>
      </c>
      <c r="C15" s="5" t="n">
        <v>1216462</v>
      </c>
    </row>
    <row r="16">
      <c r="A16" s="3" t="inlineStr">
        <is>
          <t>Current liabilities:</t>
        </is>
      </c>
    </row>
    <row r="17">
      <c r="A17" s="4" t="inlineStr">
        <is>
          <t>Accounts payable</t>
        </is>
      </c>
      <c r="B17" s="5" t="n">
        <v>23594</v>
      </c>
      <c r="C17" s="5" t="n">
        <v>32774</v>
      </c>
    </row>
    <row r="18">
      <c r="A18" s="4" t="inlineStr">
        <is>
          <t>Accrued expenses</t>
        </is>
      </c>
      <c r="B18" s="5" t="n">
        <v>71661</v>
      </c>
      <c r="C18" s="5" t="n">
        <v>75107</v>
      </c>
    </row>
    <row r="19">
      <c r="A19" s="4" t="inlineStr">
        <is>
          <t>Deferred revenue</t>
        </is>
      </c>
      <c r="B19" s="5" t="n">
        <v>21291</v>
      </c>
      <c r="C19" s="5" t="n">
        <v>19147</v>
      </c>
    </row>
    <row r="20">
      <c r="A20" s="4" t="inlineStr">
        <is>
          <t>Other current liabilities</t>
        </is>
      </c>
      <c r="B20" s="5" t="n">
        <v>3854</v>
      </c>
      <c r="C20" s="5" t="n">
        <v>4857</v>
      </c>
    </row>
    <row r="21">
      <c r="A21" s="4" t="inlineStr">
        <is>
          <t>Total current liabilities</t>
        </is>
      </c>
      <c r="B21" s="5" t="n">
        <v>120400</v>
      </c>
      <c r="C21" s="5" t="n">
        <v>131885</v>
      </c>
    </row>
    <row r="22">
      <c r="A22" s="4" t="inlineStr">
        <is>
          <t>Contingent consideration</t>
        </is>
      </c>
      <c r="B22" s="5" t="n">
        <v>25316</v>
      </c>
      <c r="C22" s="5" t="n">
        <v>9000</v>
      </c>
    </row>
    <row r="23">
      <c r="A23" s="4" t="inlineStr">
        <is>
          <t>Deferred tax liabilities</t>
        </is>
      </c>
      <c r="B23" s="5" t="n">
        <v>4303</v>
      </c>
      <c r="C23" s="5" t="n">
        <v>806</v>
      </c>
    </row>
    <row r="24">
      <c r="A24" s="4" t="inlineStr">
        <is>
          <t>Other long-term liabilities</t>
        </is>
      </c>
      <c r="B24" s="5" t="n">
        <v>16974</v>
      </c>
      <c r="C24" s="5" t="n">
        <v>9305</v>
      </c>
    </row>
    <row r="25">
      <c r="A25" s="4" t="inlineStr">
        <is>
          <t>Total liabilities</t>
        </is>
      </c>
      <c r="B25" s="5" t="n">
        <v>166993</v>
      </c>
      <c r="C25" s="5" t="n">
        <v>150996</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Class B Preferred Stock, $.01 par value Authorized - 1,000,000 shares; Issued and outstanding - none</t>
        </is>
      </c>
      <c r="B28" s="4" t="inlineStr">
        <is>
          <t xml:space="preserve"> </t>
        </is>
      </c>
      <c r="C28" s="4" t="inlineStr">
        <is>
          <t xml:space="preserve"> </t>
        </is>
      </c>
    </row>
    <row r="29">
      <c r="A29" s="4" t="inlineStr">
        <is>
          <t>Common stock, $.01 par value Authorized - 100,000,000 shares; Issued - 47,435,945 shares at June 30, 2019 and 47,026,226 shares at March 31, 2019 Outstanding - 45,374,278 shares at June 30, 2019 and 45,122,985 shares at March 31, 2019</t>
        </is>
      </c>
      <c r="B29" s="5" t="n">
        <v>452</v>
      </c>
      <c r="C29" s="5" t="n">
        <v>451</v>
      </c>
    </row>
    <row r="30">
      <c r="A30" s="4" t="inlineStr">
        <is>
          <t>Additional paid in capital</t>
        </is>
      </c>
      <c r="B30" s="5" t="n">
        <v>781903</v>
      </c>
      <c r="C30" s="5" t="n">
        <v>739133</v>
      </c>
    </row>
    <row r="31">
      <c r="A31" s="4" t="inlineStr">
        <is>
          <t>Retained earnings</t>
        </is>
      </c>
      <c r="B31" s="5" t="n">
        <v>771151</v>
      </c>
      <c r="C31" s="5" t="n">
        <v>602482</v>
      </c>
    </row>
    <row r="32">
      <c r="A32" s="4" t="inlineStr">
        <is>
          <t>Treasury stock at cost 2,658,019 shares at December 31, 2020 and 2,533,374 shares at March 31, 2020</t>
        </is>
      </c>
      <c r="B32" s="5" t="n">
        <v>-287896</v>
      </c>
      <c r="C32" s="5" t="n">
        <v>-265411</v>
      </c>
    </row>
    <row r="33">
      <c r="A33" s="4" t="inlineStr">
        <is>
          <t>Accumulated other comprehensive loss</t>
        </is>
      </c>
      <c r="B33" s="5" t="n">
        <v>-4169</v>
      </c>
      <c r="C33" s="5" t="n">
        <v>-11189</v>
      </c>
    </row>
    <row r="34">
      <c r="A34" s="4" t="inlineStr">
        <is>
          <t>Total stockholders' equity</t>
        </is>
      </c>
      <c r="B34" s="5" t="n">
        <v>1261441</v>
      </c>
      <c r="C34" s="5" t="n">
        <v>1065466</v>
      </c>
    </row>
    <row r="35">
      <c r="A35" s="4" t="inlineStr">
        <is>
          <t>Total liabilities and stockholders' equity</t>
        </is>
      </c>
      <c r="B35" s="6" t="n">
        <v>1428434</v>
      </c>
      <c r="C35" s="6" t="n">
        <v>1216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Dec. 31, 2020</t>
        </is>
      </c>
    </row>
    <row r="3">
      <c r="A3" s="3" t="inlineStr">
        <is>
          <t>Disclosure Of Compensation Related Costs Sharebased Payments [Abstract]</t>
        </is>
      </c>
    </row>
    <row r="4">
      <c r="A4" s="4" t="inlineStr">
        <is>
          <t>Stock-Based Compensation</t>
        </is>
      </c>
      <c r="B4" s="4" t="inlineStr">
        <is>
          <t>Note 13. Stock-Based Compensation The following table summarizes stock-based compensation expense by financial statement line item in the Company’s condensed consolidated statements of operations for the three and nine months ended December 31, 2020 and 2019:
For the Three Months Ended December 31,
For the Nine Months Ended December 31,
2020
2019
2020
2019
(in $000's)
Cost of revenue
$
1,061
$
809
$
2,689
$
2,531
Research and development
1,922
1,586
5,069
5,292
Selling, general and administrative
9,873
8,179
25,961
29,196
$
12,856
$
10,574
$
33,719
$
37,019
Stock Options The following table summarizes the stock option activity for the nine months ended December 31, 2020:
Weighted
Weighted
Average
Aggregate
Average
Remaining
Intrinsic
Options
Exercise
Contractual
Value
(in thousands)
Price
Term (years)
(in thousands)
Outstanding at beginning of period
869
$
112.03
5.30
Granted
68
222.94
Exercised
(185
)
38.16
Cancelled and expired
(10
)
225.43
Outstanding at end of period
741
$
139.08
5.61
$
141,158
Exercisable at end of period
566
$
102.90
4.68
$
127,947
Options vested and expected to vest at end of period
741
$
139.08
5.61
$
141,115
Stock options generally vest and become exercisable annually over three years. The remaining unrecognized stock-based compensation expense for unvested stock option awards at December 31, 2020, was approximately $10.8 million and the estimated weighted-average period over which this cost will be recognized is 1.7 years. The aggregate intrinsic value of stock options exercised was $46.2 million for the nine months ended December 31, 2020. The total cash received as a result of employee stock option exercises for the nine months ended December 31, 2020, was approximately $7.1 million.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and nine months ended December 31, 2020 and 2019 was as follows:
For the Three Months Ended December 31,
For the Nine Months Ended December 31,
2020
2019
2020
2019
Weighted average grant-date fair value
$
94.64
$
74.61
$
76.79
$
93.68
Valuation assumptions:
Risk-free interest rate
0.39
%
1.68
%
0.31
%
1.99
%
Expected option life (years)
4.17
4.10
4.22
4.14
Expected volatility
43.70
%
42.36
%
42.85
%
42.34
% Restricted Stock Units The following table summarizes activity of restricted stock units for the nine months ended December 31, 2020:
Number of Shares
Weighted Average Grant Date Fair Value
(in thousands)
(per share)
Restricted stock units at beginning of period
320
$
263.92
Granted
227
253.93
Vested
(138
)
226.94
Forfeited
(105
)
266.67
Restricted stock units at end of period
304
$
272.29
Restricted stock units generally vest annually over three years. The remaining unrecognized compensation expense for outstanding restricted stock units, including performance and market-based awards, as of December 31, 2020 was $50.3 million and the estimated weighted-average period over which this cost will be recognized is 2.0 years. The weighted average grant-date fair value for restricted stock units granted during the nine months ended December 31, 2020 was $253.93. The total fair value of restricted stock units vested during the nine months ended December 31, 2020 was $27.5 million. Performance-Based Awards In May 2020, performance-based awards of restricted stock units for the potential issuance of up to 61,674 shares of common stock were issued to certain executive officers and employees, which vest upon achievement of prescribed service milestones by the award recipients and the achievement of prescribed performance milestones by the Company. In November 2020, performance-based awards of restricted stock units for the potential issuance of up to 66,000 shares of common stock were issued to certain executive officers, which vest upon achievement of prescribed service milestones by the award recipients and the achievement of prescribed performance milestones by the Company. As of December 31, 2020, the Company is recognizing compensation expense based on the probable outcomes related to the prescribed performance targets on outstanding performance-based awards. Market-Based Awards In May 2020, the Company awarded certain executive officers and employees a total of up to 61,762 market-based restricted stock units. These restricted stock units will vest and result in the issuance of shares of common stock based on continuing employment and the relative ranking of the total shareholder return (“TSR”) of the Company’s common stock in relation to the TSR of twenty peer companies over a two-year and three-year performance period based on a comparison of average closing stock prices during the 20 trading days prior to the first day of the performance period, reinstated dividends during each performance period and the average closing stock prices during the final 20 trading days of each performance period. The actual number of market-based restricted stock units that may be earned can range from 0% to 200% of the target number of shares. Additionally, the payout percentage is further adjusted based on the Company’s performance relative to the constituents of the S&amp;P 500 Index on the first day of the performance period that are still actively trading on the last day of each performance period. The restricted stock units will vest following the end of the two-year three-year The Company used a Monte-Carlo simulation model to estimate the grant-date fair value of the TSR restricted stock units. The fair value related to these awards are recorded as compensation expense over the period from date of grant to May 2022 and May 2023, respectively, regardless of the actual TSR outcome reached. The table below sets forth the assumptions used to value the awards and the estimated grant-date fair value:
Risk-free interest rate
0.2%
Expected volatility
35.5%
Dividend yield
—
Remaining performance period (years)
1.9 - 2.9
Estimated fair value per share
$347.05 - $349.28
Target performance (number of shares)
30,8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Note 14. Income Taxes The Company’s income tax provision was $18.9 million and $27.8 million for the three months ended December 31, 2020 and 2019, respectively. The Company’s income tax provision was $46.1 million and $46.3 million for the nine months ended December 31, 2020 and 2019, respectively. The Company’s effective tax rate was 23.4% and 28.7% for the three months ended December 31, 2020 and 2019, respectively. The Company’s effective tax rate was 21.4% and 21.3% for the , respectively. The significant differences between the statutory income tax rate and effective income tax rate for the three and nine months ended December 31, 2020 and 2019 were as follows:
For the Three Months Ended December 31,
For the Nine Months Ended December 31,
2020
2019
2020
2019
Statutory income tax rate
21.0
%
21.0
%
21.0
%
21.0
%
Increase (decrease) resulting from:
Excess tax benefits from stock-based awards
(2.4
)
(0.5
)
(4.8
)
(6.3
)
Credits
(1.7
)
(1.6
)
(1.7
)
(1.6
)
State taxes, net
4.2
3.3
4.2
3.3
Permanent differences
2.1
1.8
2.1
1.8
Foreign tax credit
(0.3
)
4.0
(0.3
)
2.7
Other
0.5
0.7
0.9
0.4
Effective tax rate
23.4
%
28.7
%
21.4
%
21.3
% T he Company recognizes excess tax benefits and shortfalls in the income tax provision as discrete items in the period in which restricted stock units vest or stock option exercises occur. The Company recognized excess tax benefits associated with stock-based awards of $1.9 million and $0.5 million as an income tax benefit for the three months ended December 31, 2020 and 2019, respectively. The Company recognized excess tax benefits associated with stock-based awards of $10.4 million and $13.8 million for the nine months ended December 31, 2020 and 2019 . These recognized excess tax benefits resulted from restricted stock units that vested or stock options that were exercised during each period.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The Company is subject to the examination of its income tax returns by the Internal Revenue Service (“IRS”)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 The Company’s most recent completed income tax audits were in the U.S. relating to fiscal year 2016 and in Germany, which covered fiscal years 2012 through 2015. These tax audits did not materially impact the Company’s financial statements. In October 2020, the Company was notified by the German tax authorities that they will be conducting an income tax audit on Abiomed Europe GMBH and ECP for fiscal years 2016 through 2019 beginning in January 2021. All other tax years remain subject to examination by the federal, state and foreign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Thoratec”), a subsidiary of Abbott Laboratories (“Abbott”), has challenged a number of Company-owned patents in Europe in connection with the launch of Thoratec’s HeartMate PHP™ medical device (“PHP”) in Europe and the Company has counterclaimed for infringement in the District Court in Düsseldorf. The litigation was stayed pending the highest Court’s ruling on the validity and scope of the litigated patents. In September 2019, the Federal Court of Justice in Germany upheld the Company’s patents that are the subject of the patent infringement action for the sales and marketing of Thoratec’s PHP pump in Germany. Subsequently, the District Court in Düsseldorf lifted the stay, re-opened the litigation proceedings, and ruled in favor of Abiomed. The Court acknowledged that Thoratec’s PHP product infringes two of Abiomed patents related to the key features of Impella® intravascular pump and future expandable heart pump, known as Impella ECP®. Abbott appealed and the oral hearing is set for August 26, 2021. If upheld, the verdict is provisionally enforceable, which means that Abiomed will be able to seek a court ordered injunction preventing the sale and marketing of PHP, should Thoratec attempt to launch HeartMate PHP in Germany. These actions relate solely to Thoratec’s ability to manufacture and sell its PHP product in Europe and have no impact on the Company's ability to manufacture or sell its Impella ® line of medical devices. The actions do not expose the Company to liability risk, except under local German law that requires a losing party in a proceeding to pay a portion of the other party’s legal fees. Maquet Matters In December 2015, the Company received a letter from Maquet Cardiovascular LLC (“Maquet”), a subsidiary of Getinge AB, asserting that the Company’s Impella ® In August 2016, Maquet sent a letter to the Company identifying four new Maquet U.S. continuation patent filings with claims that Maquet alleges are infringed by the Company’s Impella devices. The four U.S. continuation applications have been issued as patents of Maquet but expired on September 1, 2020. In September 2016, Maquet filed a response to the Company’s suit in D. Mass., including various counterclaims alleging that the Company’s Impella 2.5®, Impella CP®, Impella 5.0®, and Impella RP® heart pumps infringe certain claims of the three original issued U.S. patents (“2016 Action”). In July 2017, the Court granted a motion to add three of the four additional continuation patents to the 2016 Action. In April 2018, the Court conducted a Markman hearing on claim interpretation. On September 7, 2018, the judge issued a Memorandum and Order on Claim Construction, where he interpreted the disputed claim terms in the case. Maquet then filed a motion for reconsideration of the Court’s construction of one of the disputed claim terms. The motion was denied on May 22, 2019. As a result of the Court’s denial, only one of the six originally asserted patents is in dispute. The Company filed a motion for summary judgement (MSJ) for the remaining patent on September 18, 2019 (non-infringement) and April 13, 2020 (invalidity). The parties argued the MSJ for non-infringement on November 19, 2019, the MSJ for invalidity on August 20, 2020 and are waiting for Court’s resolution. The Court has not set a date for trial. The only remaining patent asserted in this case expired on September 1, 2020. In November 2017, Maquet filed a second action in D. Mass (“2017 Action”) alleging that the Company’s Impella 2.5®, Impella CP®, and Impella 5.0® heart pumps infringe certain claims of the fourth additional U.S. continuation patent mentioned above (the seventh patent overall). Discovery in the 2017 Action is ongoing. In a series of letters during January and February 2019, Maquet informed the Company of seven new patent applications filed from the patents in the 2016 Action and 2017 Action with claims Maquet alleges would be infringed by the Impella® products if the new applications were to issue as patents. One of the newly issued patents has been added to the 2017 Action. A Markman hearing for the newly-added patent was held on November 18, 2019. A Markman order has not been issued yet. The asserted patent in this case expired on September 1, 2020. Discovery remains ongoing.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and Thoratec patent disputes.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and two of the shareholders have withdrawn their applications to be lead plaintiff. The complaints allege that the Company violated Sections 10(b) and 20(a) of and Rule 10b-5 under the Exchange Act, in connection with allegedly misleading disclosures made by the Company regarding its financial condition and results of operations. The Company believes that the allegations are without merit and plans to defend itself vigorously. On June 28, 2020, the Court issued an order consolidating the two cases and appointed Local 705 International Brotherhood of Teamsters Pension Fund as the lead plaintiff and the Labaton Sucharow firm as lead counsel. On September 17, 2020, the lead plaintiff filed an amended complaint in which they proposed a new class period of May 3, 2018 to July 31, 2019. As prescribed by a scheduling order, the Company filed a motion to dismiss in November 2020. The Company does not expect a decision on that motion until at least the first quarter of fiscal year 2022 .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y on many of the same allegations as in the securities class actions, and assert that, between November 1, 2018 and July 31, 2019, the directors of the Company made or allowed to be made misleading public statements regarding the Company’s growth, ultimately harming the Company. The Company has agreed with the plaintiffs in all three actions to stay the cases pending resolution of a motion to dismiss in the securities class actions. As a result of the stay, the Delaware action has been administratively closed. Litigation Demand On March 3, 2020, a shareholder sent a letter to the Board of Directors asserting that the directors of the Company made or allowed to be made misleading public statements regarding the Company’s growth. The letter relies on many of the same allegations as the securities class actions and derivative actions, and demands that the Board (i) undertake an independent investigation of the directors, (ii) bring suit against the directors on behalf of the Company, and (iii) take a number of additional affirmative actions to redress the purported wrongs. On March 30, 2020, the Company, after discussions with the Board of Directors, sent a written response to the shareholder’s counsel which they responded to on June 1, 2020. The Company then sent a further response to the shareholder’s counsel on June 15, 2020, affirming the decision to defer consideration of the litigation demand pending further developments in the securities class action suit. Following the filing of the amended complaint in the securities class action, described above, the same shareholder renewed their demand on September 29, 2020. The Company responded on October 9, 2020 and once again affirmed that it will defer consideration of the demand pending further substantive developments in the securities class action suit. On November 5, 2020, a second shareholder sent a letter to the Board of Directors that made essentially the same demands as the September 29, 2020 letter from the first shareholder. The Company responded on November 23, 2020, noting that it will defer consideration of the demand pending further substantive developments in the securities class action suit. The Company is unable to estimate the potential liability with respect to the various legal matters noted above. There are numerous factors that make it difficult to estimate reasonably possible loss or range of loss at this stage of the legal proceedings, including the significant number of legal and factual issues still to be resolved in the securities class action litigation, as well as in the shareholder derivative lit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 Wide Disclosures</t>
        </is>
      </c>
      <c r="B1" s="2" t="inlineStr">
        <is>
          <t>9 Months Ended</t>
        </is>
      </c>
    </row>
    <row r="2">
      <c r="B2" s="2" t="inlineStr">
        <is>
          <t>Dec. 31, 2020</t>
        </is>
      </c>
    </row>
    <row r="3">
      <c r="A3" s="3" t="inlineStr">
        <is>
          <t>Segment Reporting [Abstract]</t>
        </is>
      </c>
    </row>
    <row r="4">
      <c r="A4" s="4" t="inlineStr">
        <is>
          <t>Segment and Enterprise Wide Disclosures</t>
        </is>
      </c>
      <c r="B4" s="4" t="inlineStr">
        <is>
          <t xml:space="preserve">Note 16. Segment and Enterprise-Wide Disclosures The Company operates in one business segment: 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meaning sales outside the U.S., primarily in Europe and Japan) accounted for 18% and 16% of total revenue for each of the three and nine months ended December 31, 2020 and 2019, respectively. T he Company’s long-lived assets are located in the U.S., except for $56.1 million and $46.7 million at December 31, 2020 and March 31, 2020, respectively, which are located primarily in Germ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9 Months Ended</t>
        </is>
      </c>
    </row>
    <row r="2">
      <c r="B2" s="2" t="inlineStr">
        <is>
          <t>Dec. 31, 2020</t>
        </is>
      </c>
    </row>
    <row r="3">
      <c r="A3" s="3" t="inlineStr">
        <is>
          <t>Accounting Policies [Abstract]</t>
        </is>
      </c>
    </row>
    <row r="4">
      <c r="A4" s="4" t="inlineStr">
        <is>
          <t>COVID-19 Pandemic</t>
        </is>
      </c>
      <c r="B4" s="4" t="inlineStr">
        <is>
          <t>COVID-19 Pandemic The Company is subject to risks and uncertainties as a result of the COVID-19 pandemic. Considerable uncertainty still surrounds the length of time that the areas in which it operates will continue to be impacted by the measures designed to reduce and contain the spread of the virus taken on international, national and local levels. Such measures taken, including shelter-in-place orders, social distancing measures, travel bans and restrictions, and business and government shutdowns, continue to create significant negative economic impacts on a global basis. The extent of the impact of the COVID-19 pandemic on the Company's business remains uncertain and difficult to predict, as the response to the pandemic continues to evolve. Beginning in mid-March 2020, the Company experienced a decline in patient utilization in the U.S., Europe and Japan as healthcare systems diverted resources to meet the increasing demands of managing COVID-19. The Company’s business was most impacted in the first quarter of fiscal year 2021, in terms of the decline in patients and revenue from the shelter-in-place restrictions in a majority of countries and limitations on procedures in hospitals. The Company experienced sequential quarterly improvement globally during the second and third quarters of fiscal 2021 as patient procedure volume trends and availability of healthcare resources have improved as certain restrictions were lifted and limitations eased during those periods. Beginning in mid-November 2020, a broad resurgence of COVID-19 cases throughout the U.S. and Europe impacted the Company’s continued recovery in patient utilization during the third quarter of fiscal 2021 and beyond. While the COVID-19 pandemic remains fluid and continues to evolve differently across various geographies, the Company believes it is likely to continue to experience variable impacts on the Company’s business based on some of the resurgence that is now occurring in cities across the globe. Despite these challenges, the Company expects to see continued recovery in patient utilization and revenue during the fourth quarter of fiscal 2021 due to the high-risk nature of the patient population that are treated with the Company’s Impella devices and its expectation that the majority of these patients will ultimately seek treatment despite any delays caused by COVID-19. Further, hospitals are generally managing the pandemic better currently than they have in the earlier part of the pandemic due to more testing, improved protocols, and a greater number of vaccinated caregivers. During these challenging times, the Company’s priorities have been to support its clinician partners, protect the well-being of its employees, and maintain continuous access to its life-saving technologies while offering front-line in-hospital support. The Company has established onsite COVID-19 testing for its employees in both Danvers, Massachusetts and Aachen, Germany for early virus detection, administered thousands of COVID-19 tests to date, and provided personal protective equipment (“PPE”) for its employees in order to maintain a safe working environment for our employees. The Company’s proactive testing program has reduced exposure with early detection, reduced employee anxiety and enabled its manufacturing facilities to operate at full capacity in line with local social distancing requirements . Also, as previously disclosed, the Company took proactive actions in the first half of fiscal year 2021 in order to mitigate the business impact of COVID-19 on its financial operations and it continues to manage discretionary costs closely in order to mitigate the business impact of COVID-19. Despite the ongoing challenges posed by COVID-19, including the recent global resurgence, the Company continues to invest strategically in engineering, regulatory and manufacturing in order to support its future growth initiatives and sales and marketing activities, with a particular focus on training and education initiatives to drive utilization of its Impella devices and recovery awareness for acute heart failure patients. The Company is also continuing to closely monitor the impact of COVID-19 on all aspects of its business and geographies, including its impact on its customers, employees, suppliers, vendors, business partners and distribution channels. The extent to which the COVID-19 pandemic impacts the Company’s business, results of operations, and financial condition will depend on future developments, which are highly uncertain and are difficult to predict. These developments could include, but are not limited to, the duration, spread and severity of the outbreak, the actions to contain the virus or address its impact, U.S. and foreign government actions to respond to the reduction in global economic activity, and how quickly and to what extent normal economic and operating conditions can resume. Even after the COVID-19 outbreak has subsided, the Company may continue to experience materially adverse impacts on its financial condition and results of operations.</t>
        </is>
      </c>
    </row>
    <row r="5">
      <c r="A5" s="4" t="inlineStr">
        <is>
          <t>Recently Adopted Accounting Pronouncements</t>
        </is>
      </c>
      <c r="B5" s="4" t="inlineStr">
        <is>
          <t>Recently Adopted Accounting Pronouncements In June 2016, the Financial Accounting Standards Board In January 2017, the FASB issued ASU 2017-04, “Intangibles - Goodwill and Other (Topic 350).” This new standard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The Company adopted this standard in the first quarter of fiscal year 2021 and it did not have a material impact on the Company’s consolidated financial statements. In August 2018, the FASB issued ASU 2018-13, “Fair Value Measurement (Topic 820).” This new standard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Company adopted this standard in the first quarter of fiscal year 2021 and it did not have a material impact on the Company’s consolidated financial statements.</t>
        </is>
      </c>
    </row>
    <row r="6">
      <c r="A6" s="4" t="inlineStr">
        <is>
          <t>Recently Issued Accounting Pronouncements Not Yet Effective</t>
        </is>
      </c>
      <c r="B6" s="4" t="inlineStr">
        <is>
          <t xml:space="preserve">Recently Issued Accounting Pronouncements Not Yet Effective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The Company does not expect the adoption of this standard to have a material impact on its consolidated financial statements. ASU 2019-12 will become effective for the Company in fiscal year 2022.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year 2022. </t>
        </is>
      </c>
    </row>
    <row r="7">
      <c r="A7" s="4" t="inlineStr">
        <is>
          <t>Leases</t>
        </is>
      </c>
      <c r="B7" s="4" t="inlineStr">
        <is>
          <t xml:space="preserve">The following table presents supplemental balance sheet information related to the Company’s operating leases:
December 31, 2020
March 31, 2020
(in $000's)
Assets
Operating lease right-of-use assets in other assets
$
10,399
$
11,760
Liabilities
Operating lease liabilities in other current liabilities
3,260
3,671
Operating lease liabilities in other long-term liabilities
7,610
8,549
Total operating lease liabilities
$
10,870
$
12,220
Expense charged to operations under operating leases were $1.0 million and $2.9 Maturities of lease liabilities as of December 31, 2020 are as follows:
(in thousands, except lease term and discount rate)
Fiscal Years Ending March 31,
2021
$
975
2022
3,198
2023
2,043
2024
1,896
2025
1,668
Thereafter
2,085
Total minimum lease payments
11,865
Less: imputed interest
(995
)
Present value of operating lease liabilities
$
10,870
Weighted average remaining lease term
4.99
Weighted average discount rate
3.10
% </t>
        </is>
      </c>
    </row>
    <row r="8">
      <c r="A8" s="4" t="inlineStr">
        <is>
          <t>Adoption of Topic 606, Revenue from Contracts with Customers</t>
        </is>
      </c>
      <c r="B8" s="4" t="inlineStr">
        <is>
          <t>The Company generates revenue primarily from the sale of Impella 2.5, Impella CP, Impella 5.0, Impella LD, Impella RP, Impella 5.5, Impella AIC and OXY-1 System products and related accessories. The Company also earns revenue from preventative maintenance service contracts and maintenance cal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9 Months Ended</t>
        </is>
      </c>
    </row>
    <row r="2">
      <c r="B2" s="2" t="inlineStr">
        <is>
          <t>Dec. 31, 2020</t>
        </is>
      </c>
    </row>
    <row r="3">
      <c r="A3" s="3" t="inlineStr">
        <is>
          <t>Business Combinations [Abstract]</t>
        </is>
      </c>
    </row>
    <row r="4">
      <c r="A4" s="4" t="inlineStr">
        <is>
          <t>Schedule of Business Acquisitions Date Fair Value of Consideration Transferred</t>
        </is>
      </c>
      <c r="B4" s="4" t="inlineStr">
        <is>
          <t>The acquisition-date fair value of the consideration transferred is as follows:
Total Acquisition Date Fair Value (in thousands)
Cash and other considerations
$
57,850
Contingent consideration
13,300
Total consideration transferred
$
71,150</t>
        </is>
      </c>
    </row>
    <row r="5">
      <c r="A5" s="4" t="inlineStr">
        <is>
          <t>Schedule of Estimated Fair Value of Assets Acquired and Liabilities Assumed</t>
        </is>
      </c>
      <c r="B5" s="4" t="inlineStr">
        <is>
          <t>The following table summarizes the preliminary estimated fair values of the assets acquired and liabilities assumed on the date of acquisition (in thousands):
Acquired assets:
Cash and cash equivalents
$
3,404
Property and equipment
744
Goodwill
44,048
In-process research and development
27,000
Other assets acquired
895
Total assets acquired
76,091
Liabilities assumed:
Accounts payable and other liabilities
1,562
Deferred tax liabilities
3,379
Net assets acquired
$
71,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Dec. 31, 2020</t>
        </is>
      </c>
    </row>
    <row r="3">
      <c r="A3" s="3" t="inlineStr">
        <is>
          <t>Earnings Per Share [Abstract]</t>
        </is>
      </c>
    </row>
    <row r="4">
      <c r="A4" s="4" t="inlineStr">
        <is>
          <t>Computation of Basic and Diluted Net Income Per Share</t>
        </is>
      </c>
      <c r="B4" s="4" t="inlineStr">
        <is>
          <t>The Company’s basic and diluted net income per share for the three and nine months ended December 31, 2020 and 2019 were as follows (in thousands, except per share data):
For the Three Months Ended December 31,
For the Nine Months Ended December 31,
Basic Net Income Per Share
2020
2019
2020
2019
Net income
$
61,868
$
69,217
$
168,669
$
171,211
Weighted average shares – basic
45,201
45,140
45,105
45,225
Net income per share – basic
$
1.37
$
1.53
$
3.74
$
3.79
For the Three Months Ended December 31,
For the Nine Months Ended December 31,
Diluted Net Income Per Share
2020
2019
2020
2019
Net income
$
61,868
69,217
168,669
171,211
Weighted average shares – basic
45,201
45,140
45,105
45,225
Effect of dilutive securities
505
555
548
710
Weighted average shares – diluted
45,706
45,695
45,653
45,935
Net income per share – diluted
$
1.35
$
1.51
$
3.69
$
3.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Dec. 31, 2020</t>
        </is>
      </c>
    </row>
    <row r="3">
      <c r="A3" s="3" t="inlineStr">
        <is>
          <t>Revenue From Contract With Customer [Abstract]</t>
        </is>
      </c>
    </row>
    <row r="4">
      <c r="A4" s="4" t="inlineStr">
        <is>
          <t>Schedule of Disaggregated Revenue by Major Business Line and Geographical Location</t>
        </is>
      </c>
      <c r="B4" s="4" t="inlineStr">
        <is>
          <t>The following table disaggregates the Company’s revenue by products and services:
For the Three Months Ended December 31,
For the Nine Months Ended December 31,
2020
2019
2020
2019
(in $000's)
(in $000's)
Product revenue
$
220,883
$
212,626
$
575,977
$
609,430
Service and other revenue
10,780
8,958
30,300
24,795
Total revenue
$
231,663
$
221,584
$
606,277
$
634,225
The following table disaggregates the Company’s revenue by geographical location:
For the Three Months Ended December 31,
For the Nine Months Ended December 31,
2020
2019
2020
2019
(in $000's)
(in $000's)
U.S. revenue
$
189,116
$
185,569
$
495,988
$
533,070
International revenue
42,547
36,015
110,289
101,155
Total revenue
$
231,663
$
221,584
$
606,277
$
634,2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Equivalents, Marketable Securities and Fair Value Measurements (Tables)</t>
        </is>
      </c>
      <c r="B1" s="2" t="inlineStr">
        <is>
          <t>9 Months Ended</t>
        </is>
      </c>
    </row>
    <row r="2">
      <c r="B2" s="2" t="inlineStr">
        <is>
          <t>Dec. 31, 2020</t>
        </is>
      </c>
    </row>
    <row r="3">
      <c r="A3" s="3" t="inlineStr">
        <is>
          <t>Fair Value Disclosures [Abstract]</t>
        </is>
      </c>
    </row>
    <row r="4">
      <c r="A4" s="4" t="inlineStr">
        <is>
          <t>Cash Equivalents and Marketable Securities</t>
        </is>
      </c>
      <c r="B4" s="4" t="inlineStr">
        <is>
          <t>The Company’s cash equivalents and marketable securities at December 31, 2020 and March 31, 2020 are invested in the following:
Amortized
Gross Unrealized
Gross Unrealized
Fair Market
Cost
Gains
Losses
Value
December 31, 2020
(in $000's)
Money market funds
$
82,579
$
—
$
—
$
82,579
Repurchase agreements
33,000
—
—
33,000
Total cash equivalents
115,579
—
—
115,579
Short-term U.S. Treasury mutual fund securities
77,718
16
—
77,734
Short-term government-backed securities
90,002
48
(3
)
90,047
Short-term corporate debt securities
88,897
733
—
89,630
Short-term commercial paper
48,026
1
(4
)
48,023
Total short-term marketable securities
304,643
798
(7
)
305,434
Long-term government-backed securities
251,297
356
(1
)
251,652
Long-term corporate debt securities
48,724
940
(1
)
49,663
Total long-term marketable securities
300,021
1,296
(2
)
301,315
$
720,243
$
2,094
$
(9
)
$
722,328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t>
        </is>
      </c>
    </row>
    <row r="5">
      <c r="A5" s="4" t="inlineStr">
        <is>
          <t>Schedule of Cross-Currency Rate Swap Derivatives Agreement</t>
        </is>
      </c>
      <c r="B5" s="4" t="inlineStr">
        <is>
          <t>The following table summarizes the terms of the cross-currency swap agreement as of December 31, 2020 (dollar amounts in thousands):
Effective Date
Maturity
Fixed Rate
Aggregate Notional Amount (in $000's)
Pay EUR
October 15,
October 15,
2.75%
EUR 85,000
Receive U.S.$
2019
2024
4.64%
USD 93,457</t>
        </is>
      </c>
    </row>
    <row r="6">
      <c r="A6" s="4" t="inlineStr">
        <is>
          <t>Schedule of Fair Value of Company's Derivative Instrument</t>
        </is>
      </c>
      <c r="B6" s="4" t="inlineStr">
        <is>
          <t>The following table presents the fair value of the Company’s derivative instrument as of December 31, 2020:
Derivatives designated as hedging instruments under ASC 815
Balance Sheet classification
Fair Value
Cross-currency swap
Other assets (long-term liabilities)
$
(8,323
)</t>
        </is>
      </c>
    </row>
    <row r="7">
      <c r="A7" s="4" t="inlineStr">
        <is>
          <t>Components of Contingent Consideration Liabilities</t>
        </is>
      </c>
      <c r="B7" s="4" t="inlineStr">
        <is>
          <t>The components of contingent consideration liability are as follows:
December 31, 2020
March 31, 2020
(in $000's)
ECP
$
10,516
$
9,000
Breethe
14,800
—
$
25,316
$
9,000</t>
        </is>
      </c>
    </row>
    <row r="8">
      <c r="A8" s="4" t="inlineStr">
        <is>
          <t>Financial Instruments Measured at Fair Value</t>
        </is>
      </c>
      <c r="B8" s="4" t="inlineStr">
        <is>
          <t>The following tables present the Company’s fair value hierarchy for its financial instruments measured at fair value as of December 31, 2020 and March 31, 2020:
Level 1
Level 2
Level 3
Total
December 31, 2020
(in $000's)
Assets
Money market funds
$
82,579
$
—
$
—
$
82,579
Repurchase agreements
—
33,000
—
33,000
Short-term government-backed securities
—
90,047
—
90,047
Short-term corporate debt securities
—
89,630
—
89,630
Short-term commercial paper
—
48,023
—
48,023
Short-term U.S. Treasury mutual fund securities
—
77,734
—
77,734
Long-term government-backed securities
—
251,652
—
251,652
Long-term corporate debt securities
—
49,663
—
49,663
Investment in Shockwave Medical
30,779
—
—
30,779
Liabilities
Contingent consideration
—
—
25,316
25,316
Cross-currency swap agreement
—
8,323
—
8,323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t>
        </is>
      </c>
    </row>
    <row r="9">
      <c r="A9" s="4" t="inlineStr">
        <is>
          <t>Change in Fair Value of Contingent Consideration as Determined by Level 3 Inputs</t>
        </is>
      </c>
      <c r="B9" s="4" t="inlineStr">
        <is>
          <t>The following table summarizes the change in fair value, as determined by Level 3 inputs, of the contingent consideration for the three and nine months ended December 31, 2020 and 2019:
For the Three Months Ended December 31,
For the Nine Months Ended December 31,
2020
2019
2020
2019
(in $000's)
Beginning balance
$
24,417
$
10,236
$
9,000
$
9,575
Additions
—
—
13,300
—
Change in fair value
899
204
3,016
865
Ending balance
$
25,316
$
10,440
$
25,316
$
10,4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Components of Property and Equipment</t>
        </is>
      </c>
      <c r="B4" s="4" t="inlineStr">
        <is>
          <t>The components of property and equipment are as follows:
December 31, 2020
March 31, 2020
(in $000's)
Land
$
7,658
$
7,179
Building and building improvements
105,602
100,176
Leasehold improvements
15,187
14,546
Machinery, equipment and computer software
85,654
71,636
Furniture and fixtures
15,303
14,600
Construction in progress
26,321
15,075
Total cost
255,725
223,212
Accumulated depreciation
(76,361
)
(58,281
)
Property and equipment, net
$
179,364
$
164,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par value</t>
        </is>
      </c>
      <c r="B7" s="7" t="n">
        <v>0.01</v>
      </c>
      <c r="C7" s="7" t="n">
        <v>0.01</v>
      </c>
    </row>
    <row r="8">
      <c r="A8" s="4" t="inlineStr">
        <is>
          <t>Common stock, Authorized</t>
        </is>
      </c>
      <c r="B8" s="5" t="n">
        <v>100000000</v>
      </c>
      <c r="C8" s="5" t="n">
        <v>100000000</v>
      </c>
    </row>
    <row r="9">
      <c r="A9" s="4" t="inlineStr">
        <is>
          <t>Common stock, Issued</t>
        </is>
      </c>
      <c r="B9" s="5" t="n">
        <v>47882615</v>
      </c>
      <c r="C9" s="5" t="n">
        <v>47542061</v>
      </c>
    </row>
    <row r="10">
      <c r="A10" s="4" t="inlineStr">
        <is>
          <t>Common stock, Outstanding</t>
        </is>
      </c>
      <c r="B10" s="5" t="n">
        <v>45224596</v>
      </c>
      <c r="C10" s="5" t="n">
        <v>45008687</v>
      </c>
    </row>
    <row r="11">
      <c r="A11" s="4" t="inlineStr">
        <is>
          <t>Treasury stock, shares</t>
        </is>
      </c>
      <c r="B11" s="5" t="n">
        <v>2658019</v>
      </c>
      <c r="C11" s="5" t="n">
        <v>2533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 net (Tables)</t>
        </is>
      </c>
      <c r="B1" s="2" t="inlineStr">
        <is>
          <t>9 Months Ended</t>
        </is>
      </c>
    </row>
    <row r="2">
      <c r="B2" s="2" t="inlineStr">
        <is>
          <t>Dec. 31, 2020</t>
        </is>
      </c>
    </row>
    <row r="3">
      <c r="A3" s="3" t="inlineStr">
        <is>
          <t>Goodwill And Intangible Assets Disclosure [Abstract]</t>
        </is>
      </c>
    </row>
    <row r="4">
      <c r="A4" s="4" t="inlineStr">
        <is>
          <t>Carrying Value of Goodwill and Change in Balance</t>
        </is>
      </c>
      <c r="B4" s="4" t="inlineStr">
        <is>
          <t>The carrying value of goodwill and the change in the balance for the nine months ended December 31, 2020 are as follows:
(in $000's)
Balance, March 31, 2020
$
31,969
Breethe acquisition
44,048
Foreign currency translation impact
3,674
Balance, December 31, 2020
$
79,691</t>
        </is>
      </c>
    </row>
    <row r="5">
      <c r="A5" s="4" t="inlineStr">
        <is>
          <t>Other Intangible Assets, net</t>
        </is>
      </c>
      <c r="B5" s="4" t="inlineStr">
        <is>
          <t>Other intangible assets consist of the following:
December 31, 2020
March 31, 2020
Weighted Average Useful Life (in years)
Cost
Accumulated Amortization
Net Carrying Value
Cost
Accumulated Amortization
Net Carrying Value
(in $000's)
Finite-lived intangible assets
Developed technology
14.8
$
27,000
$
(300
)
$
26,700
—
—
—
Indefinite-lived intangible assets
In-process research and development
16,627
—
16,627
14,913
—
14,913
Total
$
43,627
$
(300
)
$
43,327
$
14,913
—
$
14,9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9 Months Ended</t>
        </is>
      </c>
    </row>
    <row r="2">
      <c r="B2" s="2" t="inlineStr">
        <is>
          <t>Dec. 31, 2020</t>
        </is>
      </c>
    </row>
    <row r="3">
      <c r="A3" s="3" t="inlineStr">
        <is>
          <t>Other Assets [Abstract]</t>
        </is>
      </c>
    </row>
    <row r="4">
      <c r="A4" s="4" t="inlineStr">
        <is>
          <t>Summary of Components of Other Assets</t>
        </is>
      </c>
      <c r="B4" s="4" t="inlineStr">
        <is>
          <t>The components of other assets are as follows:
December 31, 2020
March 31, 2020
(in $000's)
Investment in Shockwave Medical
$
30,779
$
55,704
Other investments
62,995
38,741
Operating lease right of use asset (Note 10)
10,399
11,760
Cross currency swap (Note 6)
—
3,786
Other
5,640
7,664
Total other assets
$
109,813
$
117,655</t>
        </is>
      </c>
    </row>
    <row r="5">
      <c r="A5" s="4" t="inlineStr">
        <is>
          <t>Schedule Of Portfolio Of Equity Method and Other Investments and Change in Balance Table Text Block</t>
        </is>
      </c>
      <c r="B5" s="4" t="inlineStr">
        <is>
          <t>The carrying value of the Company’s portfolio of other investments and the change in the balance for the three and nine months ended December 31, 2020 and 2019 are as follows:
For the Three Months Ended December 31,
For the Nine Months Ended December 31,
2020
2019
2020
2019
(in $000's)
Beginning balance
$
39,041
$
31,584
38,741
24,584
Additions
23,004
12,600
26,104
19,600
Reclassification
—
—
(2,000
)
—
Impairment
—
(750
)
(800
)
(750
)
Change in fair value
950
—
950
—
Ending balance
$
62,995
$
43,434
$
62,995
$
43,4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upplemental Balance Sheet Information Related to Operating Leases</t>
        </is>
      </c>
      <c r="B4" s="4" t="inlineStr">
        <is>
          <t>The following table presents supplemental balance sheet information related to the Company’s operating leases:
December 31, 2020
March 31, 2020
(in $000's)
Assets
Operating lease right-of-use assets in other assets
$
10,399
$
11,760
Liabilities
Operating lease liabilities in other current liabilities
3,260
3,671
Operating lease liabilities in other long-term liabilities
7,610
8,549
Total operating lease liabilities
$
10,870
$
12,220</t>
        </is>
      </c>
    </row>
    <row r="5">
      <c r="A5" s="4" t="inlineStr">
        <is>
          <t>Maturities of Lease Liabilities</t>
        </is>
      </c>
      <c r="B5" s="4" t="inlineStr">
        <is>
          <t>Maturities of lease liabilities as of December 31, 2020 are as follows:
(in thousands, except lease term and discount rate)
Fiscal Years Ending March 31,
2021
$
975
2022
3,198
2023
2,043
2024
1,896
2025
1,668
Thereafter
2,085
Total minimum lease payments
11,865
Less: imputed interest
(995
)
Present value of operating lease liabilities
$
10,870
Weighted average remaining lease term
4.99
Weighted average discount rate
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Accrued Expenses</t>
        </is>
      </c>
      <c r="B4" s="4" t="inlineStr">
        <is>
          <t>Accrued expenses consist of the following:
December 31, 2020
March 31, 2020
(in $000's)
Employee compensation
$
36,756
$
32,273
Sales and income taxes
13,624
21,641
Research and development
7,345
5,749
Professional, legal, and accounting fees
2,697
6,880
Marketing
2,597
1,818
Warranty
2,075
1,705
Other
6,567
5,041
$
71,661
$
75,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Dec. 31, 2020</t>
        </is>
      </c>
    </row>
    <row r="3">
      <c r="A3" s="3" t="inlineStr">
        <is>
          <t>Equity [Abstract]</t>
        </is>
      </c>
    </row>
    <row r="4">
      <c r="A4" s="4" t="inlineStr">
        <is>
          <t>Schedule of Stock Repurchase Activity</t>
        </is>
      </c>
      <c r="B4" s="4" t="inlineStr">
        <is>
          <t>The following table provides shares bought through stock repurchase program during the three and nine months ended December 31, 2020 and 2019:
For the Three Months Ended December 31,
For the Nine Months Ended December 31,
2020
2019
2020
2019
Shares repurchased
—
137,432
67,649
318,361
Average price per share
—
$
181.94
$
167.19
$
188.08
Value of shares repurchased (in millions)
—
$
25.0
$
11.3
$
59.9</t>
        </is>
      </c>
    </row>
    <row r="5">
      <c r="A5" s="4" t="inlineStr">
        <is>
          <t>Schedule of Accumulated Other Comprehensive Income (Loss)</t>
        </is>
      </c>
      <c r="B5" s="4" t="inlineStr">
        <is>
          <t>The components of accumulated other comprehensive income (loss), are as follows (in thousands):
Nine Months Ended December 31, 2020
Foreign Currency Translation Gains (Losses)
Unrealized Gains on Investments
Gains (Losses) on Derivative Instruments
Total
Balance, April 1, 2020
(16,860
)
1,672
3,999
(11,189
)
Other comprehensive income (loss)
1,360
1,755
(461
)
2,654
Balance, June 30, 2020
(15,500
)
3,427
3,538
(8,535
)
Other comprehensive income (loss)
2,416
(814
)
(266
)
1,336
Balance, September 30, 2020
(13,084
)
2,613
3,272
(7,199
)
Other comprehensive income (loss)
4,823
(525
)
(1,268
)
3,030
Balance, December 31, 2020
$
(8,261
)
$
2,088
$
2,004
$
(4,169
)
Nine Months Ended December 31, 2019
Foreign Currency Translation Gains (Losses)
Unrealized Gains on Investments
Gains (Losses) on Derivative Instruments
Total
Balance, April 1, 2019
(15,028
)
339
—
(14,689
)
Other comprehensive income
2,334
600
—
2,934
Balance, June 30, 2019
(12,694
)
939
—
(11,755
)
Other comprehensive income
(5,716
)
(85
)
—
(5,801
)
Balance, September 30, 2019
(18,410
)
854
—
(17,556
)
Other comprehensive income (loss)
1,945
8
(1,392
)
561
Balance, December 31, 2019
$
(16,465
)
$
862
$
(1,392
)
$
(16,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0</t>
        </is>
      </c>
    </row>
    <row r="3">
      <c r="A3" s="3" t="inlineStr">
        <is>
          <t>Disclosure Of Compensation Related Costs Sharebased Payments [Abstract]</t>
        </is>
      </c>
    </row>
    <row r="4">
      <c r="A4" s="4" t="inlineStr">
        <is>
          <t>Stock-Based Compensation Recognized</t>
        </is>
      </c>
      <c r="B4" s="4" t="inlineStr">
        <is>
          <t>The following table summarizes stock-based compensation expense by financial statement line item in the Company’s condensed consolidated statements of operations for the three and nine months ended December 31, 2020 and 2019:
For the Three Months Ended December 31,
For the Nine Months Ended December 31,
2020
2019
2020
2019
(in $000's)
Cost of revenue
$
1,061
$
809
$
2,689
$
2,531
Research and development
1,922
1,586
5,069
5,292
Selling, general and administrative
9,873
8,179
25,961
29,196
$
12,856
$
10,574
$
33,719
$
37,019</t>
        </is>
      </c>
    </row>
    <row r="5">
      <c r="A5" s="4" t="inlineStr">
        <is>
          <t>Summary of Stock Option Activity</t>
        </is>
      </c>
      <c r="B5" s="4" t="inlineStr">
        <is>
          <t>The following table summarizes the stock option activity for the nine months ended December 31, 2020:
Weighted
Weighted
Average
Aggregate
Average
Remaining
Intrinsic
Options
Exercise
Contractual
Value
(in thousands)
Price
Term (years)
(in thousands)
Outstanding at beginning of period
869
$
112.03
5.30
Granted
68
222.94
Exercised
(185
)
38.16
Cancelled and expired
(10
)
225.43
Outstanding at end of period
741
$
139.08
5.61
$
141,158
Exercisable at end of period
566
$
102.90
4.68
$
127,947
Options vested and expected to vest at end of period
741
$
139.08
5.61
$
141,115</t>
        </is>
      </c>
    </row>
    <row r="6">
      <c r="A6" s="4" t="inlineStr">
        <is>
          <t>Summary of Weighted Average Grant-Date Fair Values And Weighted Average Assumptions Used to Calculate Fair Value of Options Granted</t>
        </is>
      </c>
      <c r="B6" s="4" t="inlineStr">
        <is>
          <t>For the Three Months Ended December 31,
For the Nine Months Ended December 31,
2020
2019
2020
2019
Weighted average grant-date fair value
$
94.64
$
74.61
$
76.79
$
93.68
Valuation assumptions:
Risk-free interest rate
0.39
%
1.68
%
0.31
%
1.99
%
Expected option life (years)
4.17
4.10
4.22
4.14
Expected volatility
43.70
%
42.36
%
42.85
%
42.34
%</t>
        </is>
      </c>
    </row>
    <row r="7">
      <c r="A7" s="4" t="inlineStr">
        <is>
          <t>Restricted Stock Units</t>
        </is>
      </c>
    </row>
    <row r="8">
      <c r="A8" s="4" t="inlineStr">
        <is>
          <t>Summary of Restricted Stock Units Activity</t>
        </is>
      </c>
      <c r="B8" s="4" t="inlineStr">
        <is>
          <t>The following table summarizes activity of restricted stock units for the nine months ended December 31, 2020:
Number of Shares
Weighted Average Grant Date Fair Value
(in thousands)
(per share)
Restricted stock units at beginning of period
320
$
263.92
Granted
227
253.93
Vested
(138
)
226.94
Forfeited
(105
)
266.67
Restricted stock units at end of period
304
$
272.29</t>
        </is>
      </c>
    </row>
    <row r="9">
      <c r="A9" s="4" t="inlineStr">
        <is>
          <t>Summary of Assumptions Used To Value Awards And Estimated Grant-Date Fair Value</t>
        </is>
      </c>
      <c r="B9" s="4" t="inlineStr">
        <is>
          <t>The table below sets forth the assumptions used to value the awards and the estimated grant-date fair value:
Risk-free interest rate
0.2%
Expected volatility
35.5%
Dividend yield
—
Remaining performance period (years)
1.9 - 2.9
Estimated fair value per share
$347.05 - $349.28
Target performance (number of shares)
30,8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Dec. 31, 2020</t>
        </is>
      </c>
    </row>
    <row r="3">
      <c r="A3" s="3" t="inlineStr">
        <is>
          <t>Income Tax Disclosure [Abstract]</t>
        </is>
      </c>
    </row>
    <row r="4">
      <c r="A4" s="4" t="inlineStr">
        <is>
          <t>Differences Between Statutory Income Tax Rate and Effective Income Tax Rate</t>
        </is>
      </c>
      <c r="B4" s="4" t="inlineStr">
        <is>
          <t>The significant differences between the statutory income tax rate and effective income tax rate for the three and nine months ended December 31, 2020 and 2019 were as follows:
For the Three Months Ended December 31,
For the Nine Months Ended December 31,
2020
2019
2020
2019
Statutory income tax rate
21.0
%
21.0
%
21.0
%
21.0
%
Increase (decrease) resulting from:
Excess tax benefits from stock-based awards
(2.4
)
(0.5
)
(4.8
)
(6.3
)
Credits
(1.7
)
(1.6
)
(1.7
)
(1.6
)
State taxes, net
4.2
3.3
4.2
3.3
Permanent differences
2.1
1.8
2.1
1.8
Foreign tax credit
(0.3
)
4.0
(0.3
)
2.7
Other
0.5
0.7
0.9
0.4
Effective tax rate
23.4
%
28.7
%
21.4
%
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 - Additional Information (Detail) - USD ($) $ in Thousands</t>
        </is>
      </c>
      <c r="B1" s="2" t="inlineStr">
        <is>
          <t>Apr. 24, 2020</t>
        </is>
      </c>
      <c r="C1" s="2" t="inlineStr">
        <is>
          <t>Oct. 31, 2020</t>
        </is>
      </c>
      <c r="D1" s="2" t="inlineStr">
        <is>
          <t>Dec. 31, 2020</t>
        </is>
      </c>
      <c r="E1" s="2" t="inlineStr">
        <is>
          <t>Dec. 31, 2020</t>
        </is>
      </c>
    </row>
    <row r="2">
      <c r="A2" s="3" t="inlineStr">
        <is>
          <t>Restructuring Cost And Reserve [Line Items]</t>
        </is>
      </c>
    </row>
    <row r="3">
      <c r="A3" s="4" t="inlineStr">
        <is>
          <t>Payments to acquire businesses, cash paid</t>
        </is>
      </c>
      <c r="B3" s="6" t="n">
        <v>55000</v>
      </c>
    </row>
    <row r="4">
      <c r="A4" s="4" t="inlineStr">
        <is>
          <t>Preliminary estimated fair value of the assets and liabilities,Adjustment</t>
        </is>
      </c>
      <c r="D4" s="6" t="n">
        <v>0</v>
      </c>
      <c r="E4" s="6" t="n">
        <v>0</v>
      </c>
    </row>
    <row r="5">
      <c r="A5" s="4" t="inlineStr">
        <is>
          <t>In-process research and development</t>
        </is>
      </c>
      <c r="B5" s="5" t="n">
        <v>27000</v>
      </c>
      <c r="C5" s="6" t="n">
        <v>27000</v>
      </c>
    </row>
    <row r="6">
      <c r="A6" s="4" t="inlineStr">
        <is>
          <t>Intangible asset, amortized useful life</t>
        </is>
      </c>
      <c r="C6" s="4" t="inlineStr">
        <is>
          <t>15 years</t>
        </is>
      </c>
    </row>
    <row r="7">
      <c r="A7" s="4" t="inlineStr">
        <is>
          <t>Business acquisition, transaction costs</t>
        </is>
      </c>
      <c r="D7" s="6" t="n">
        <v>900</v>
      </c>
      <c r="E7" s="6" t="n">
        <v>900</v>
      </c>
    </row>
    <row r="8">
      <c r="A8" s="4" t="inlineStr">
        <is>
          <t>Maximum</t>
        </is>
      </c>
    </row>
    <row r="9">
      <c r="A9" s="3" t="inlineStr">
        <is>
          <t>Restructuring Cost And Reserve [Line Items]</t>
        </is>
      </c>
    </row>
    <row r="10">
      <c r="A10" s="4" t="inlineStr">
        <is>
          <t>Potential payouts payments</t>
        </is>
      </c>
      <c r="B10" s="6" t="n">
        <v>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s Date Fair Value of Consideration Transferred (Detail) $ in Thousands</t>
        </is>
      </c>
      <c r="B1" s="2" t="inlineStr">
        <is>
          <t>Apr. 24, 2020USD ($)</t>
        </is>
      </c>
    </row>
    <row r="2">
      <c r="A2" s="3" t="inlineStr">
        <is>
          <t>Business Combinations [Abstract]</t>
        </is>
      </c>
    </row>
    <row r="3">
      <c r="A3" s="4" t="inlineStr">
        <is>
          <t>Cash and other considerations</t>
        </is>
      </c>
      <c r="B3" s="6" t="n">
        <v>57850</v>
      </c>
    </row>
    <row r="4">
      <c r="A4" s="4" t="inlineStr">
        <is>
          <t>Contingent consideration</t>
        </is>
      </c>
      <c r="B4" s="5" t="n">
        <v>13300</v>
      </c>
    </row>
    <row r="5">
      <c r="A5" s="4" t="inlineStr">
        <is>
          <t>Total consideration transferred</t>
        </is>
      </c>
      <c r="B5" s="6" t="n">
        <v>71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Assets Acquired and Liabilities Assumed (Detail) - USD ($) $ in Thousands</t>
        </is>
      </c>
      <c r="B1" s="2" t="inlineStr">
        <is>
          <t>Oct. 31, 2020</t>
        </is>
      </c>
      <c r="C1" s="2" t="inlineStr">
        <is>
          <t>Apr. 24, 2020</t>
        </is>
      </c>
    </row>
    <row r="2">
      <c r="A2" s="3" t="inlineStr">
        <is>
          <t>Business Combinations [Abstract]</t>
        </is>
      </c>
    </row>
    <row r="3">
      <c r="A3" s="4" t="inlineStr">
        <is>
          <t>Cash and cash equivalents</t>
        </is>
      </c>
      <c r="C3" s="6" t="n">
        <v>3404</v>
      </c>
    </row>
    <row r="4">
      <c r="A4" s="4" t="inlineStr">
        <is>
          <t>Property and equipment</t>
        </is>
      </c>
      <c r="C4" s="5" t="n">
        <v>744</v>
      </c>
    </row>
    <row r="5">
      <c r="A5" s="4" t="inlineStr">
        <is>
          <t>Goodwill</t>
        </is>
      </c>
      <c r="C5" s="5" t="n">
        <v>44048</v>
      </c>
    </row>
    <row r="6">
      <c r="A6" s="4" t="inlineStr">
        <is>
          <t>In-process research and development</t>
        </is>
      </c>
      <c r="B6" s="6" t="n">
        <v>27000</v>
      </c>
      <c r="C6" s="5" t="n">
        <v>27000</v>
      </c>
    </row>
    <row r="7">
      <c r="A7" s="4" t="inlineStr">
        <is>
          <t>Other assets acquired</t>
        </is>
      </c>
      <c r="C7" s="5" t="n">
        <v>895</v>
      </c>
    </row>
    <row r="8">
      <c r="A8" s="4" t="inlineStr">
        <is>
          <t>Total assets acquired</t>
        </is>
      </c>
      <c r="C8" s="5" t="n">
        <v>76091</v>
      </c>
    </row>
    <row r="9">
      <c r="A9" s="4" t="inlineStr">
        <is>
          <t>Accounts payable and other liabilities</t>
        </is>
      </c>
      <c r="C9" s="5" t="n">
        <v>1562</v>
      </c>
    </row>
    <row r="10">
      <c r="A10" s="4" t="inlineStr">
        <is>
          <t>Deferred tax liabilities</t>
        </is>
      </c>
      <c r="C10" s="5" t="n">
        <v>3379</v>
      </c>
    </row>
    <row r="11">
      <c r="A11" s="4" t="inlineStr">
        <is>
          <t>Net assets acquired</t>
        </is>
      </c>
      <c r="C11" s="6" t="n">
        <v>71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231663</v>
      </c>
      <c r="C4" s="6" t="n">
        <v>221584</v>
      </c>
      <c r="D4" s="6" t="n">
        <v>606277</v>
      </c>
      <c r="E4" s="6" t="n">
        <v>634225</v>
      </c>
    </row>
    <row r="5">
      <c r="A5" s="3" t="inlineStr">
        <is>
          <t>Costs and expenses:</t>
        </is>
      </c>
    </row>
    <row r="6">
      <c r="A6" s="4" t="inlineStr">
        <is>
          <t>Cost of revenue</t>
        </is>
      </c>
      <c r="B6" s="5" t="n">
        <v>41110</v>
      </c>
      <c r="C6" s="5" t="n">
        <v>39996</v>
      </c>
      <c r="D6" s="5" t="n">
        <v>115829</v>
      </c>
      <c r="E6" s="5" t="n">
        <v>111937</v>
      </c>
    </row>
    <row r="7">
      <c r="A7" s="4" t="inlineStr">
        <is>
          <t>Research and development</t>
        </is>
      </c>
      <c r="B7" s="5" t="n">
        <v>33004</v>
      </c>
      <c r="C7" s="5" t="n">
        <v>25655</v>
      </c>
      <c r="D7" s="5" t="n">
        <v>89886</v>
      </c>
      <c r="E7" s="5" t="n">
        <v>73413</v>
      </c>
    </row>
    <row r="8">
      <c r="A8" s="4" t="inlineStr">
        <is>
          <t>Selling, general and administrative</t>
        </is>
      </c>
      <c r="B8" s="5" t="n">
        <v>86198</v>
      </c>
      <c r="C8" s="5" t="n">
        <v>85674</v>
      </c>
      <c r="D8" s="5" t="n">
        <v>233809</v>
      </c>
      <c r="E8" s="5" t="n">
        <v>257708</v>
      </c>
    </row>
    <row r="9">
      <c r="A9" s="4" t="inlineStr">
        <is>
          <t>Costs and Expenses, Total</t>
        </is>
      </c>
      <c r="B9" s="5" t="n">
        <v>160312</v>
      </c>
      <c r="C9" s="5" t="n">
        <v>151325</v>
      </c>
      <c r="D9" s="5" t="n">
        <v>439524</v>
      </c>
      <c r="E9" s="5" t="n">
        <v>443058</v>
      </c>
    </row>
    <row r="10">
      <c r="A10" s="4" t="inlineStr">
        <is>
          <t>Income from operations</t>
        </is>
      </c>
      <c r="B10" s="5" t="n">
        <v>71351</v>
      </c>
      <c r="C10" s="5" t="n">
        <v>70259</v>
      </c>
      <c r="D10" s="5" t="n">
        <v>166753</v>
      </c>
      <c r="E10" s="5" t="n">
        <v>191167</v>
      </c>
    </row>
    <row r="11">
      <c r="A11" s="3" t="inlineStr">
        <is>
          <t>Other income:</t>
        </is>
      </c>
    </row>
    <row r="12">
      <c r="A12" s="4" t="inlineStr">
        <is>
          <t>Investment income, net</t>
        </is>
      </c>
      <c r="B12" s="5" t="n">
        <v>1449</v>
      </c>
      <c r="C12" s="5" t="n">
        <v>3086</v>
      </c>
      <c r="D12" s="5" t="n">
        <v>5668</v>
      </c>
      <c r="E12" s="5" t="n">
        <v>9066</v>
      </c>
    </row>
    <row r="13">
      <c r="A13" s="4" t="inlineStr">
        <is>
          <t>Other income, net</t>
        </is>
      </c>
      <c r="B13" s="5" t="n">
        <v>7935</v>
      </c>
      <c r="C13" s="5" t="n">
        <v>23671</v>
      </c>
      <c r="D13" s="5" t="n">
        <v>42305</v>
      </c>
      <c r="E13" s="5" t="n">
        <v>17279</v>
      </c>
    </row>
    <row r="14">
      <c r="A14" s="4" t="inlineStr">
        <is>
          <t>Nonoperating Income (Expense), Total</t>
        </is>
      </c>
      <c r="B14" s="5" t="n">
        <v>9384</v>
      </c>
      <c r="C14" s="5" t="n">
        <v>26757</v>
      </c>
      <c r="D14" s="5" t="n">
        <v>47973</v>
      </c>
      <c r="E14" s="5" t="n">
        <v>26345</v>
      </c>
    </row>
    <row r="15">
      <c r="A15" s="4" t="inlineStr">
        <is>
          <t>Income before income taxes</t>
        </is>
      </c>
      <c r="B15" s="5" t="n">
        <v>80735</v>
      </c>
      <c r="C15" s="5" t="n">
        <v>97016</v>
      </c>
      <c r="D15" s="5" t="n">
        <v>214726</v>
      </c>
      <c r="E15" s="5" t="n">
        <v>217512</v>
      </c>
    </row>
    <row r="16">
      <c r="A16" s="4" t="inlineStr">
        <is>
          <t>Income tax provision</t>
        </is>
      </c>
      <c r="B16" s="5" t="n">
        <v>18867</v>
      </c>
      <c r="C16" s="5" t="n">
        <v>27799</v>
      </c>
      <c r="D16" s="5" t="n">
        <v>46057</v>
      </c>
      <c r="E16" s="5" t="n">
        <v>46301</v>
      </c>
    </row>
    <row r="17">
      <c r="A17" s="4" t="inlineStr">
        <is>
          <t>Net income</t>
        </is>
      </c>
      <c r="B17" s="6" t="n">
        <v>61868</v>
      </c>
      <c r="C17" s="6" t="n">
        <v>69217</v>
      </c>
      <c r="D17" s="6" t="n">
        <v>168669</v>
      </c>
      <c r="E17" s="6" t="n">
        <v>171211</v>
      </c>
    </row>
    <row r="18">
      <c r="A18" s="4" t="inlineStr">
        <is>
          <t>Basic net income per share</t>
        </is>
      </c>
      <c r="B18" s="7" t="n">
        <v>1.37</v>
      </c>
      <c r="C18" s="7" t="n">
        <v>1.53</v>
      </c>
      <c r="D18" s="7" t="n">
        <v>3.74</v>
      </c>
      <c r="E18" s="7" t="n">
        <v>3.79</v>
      </c>
    </row>
    <row r="19">
      <c r="A19" s="4" t="inlineStr">
        <is>
          <t>Basic weighted average shares outstanding</t>
        </is>
      </c>
      <c r="B19" s="5" t="n">
        <v>45201</v>
      </c>
      <c r="C19" s="5" t="n">
        <v>45140</v>
      </c>
      <c r="D19" s="5" t="n">
        <v>45105</v>
      </c>
      <c r="E19" s="5" t="n">
        <v>45225</v>
      </c>
    </row>
    <row r="20">
      <c r="A20" s="4" t="inlineStr">
        <is>
          <t>Diluted net income per share</t>
        </is>
      </c>
      <c r="B20" s="7" t="n">
        <v>1.35</v>
      </c>
      <c r="C20" s="7" t="n">
        <v>1.51</v>
      </c>
      <c r="D20" s="7" t="n">
        <v>3.69</v>
      </c>
      <c r="E20" s="7" t="n">
        <v>3.73</v>
      </c>
    </row>
    <row r="21">
      <c r="A21" s="4" t="inlineStr">
        <is>
          <t>Diluted weighted average shares outstanding</t>
        </is>
      </c>
      <c r="B21" s="5" t="n">
        <v>45706</v>
      </c>
      <c r="C21" s="5" t="n">
        <v>45695</v>
      </c>
      <c r="D21" s="5" t="n">
        <v>45653</v>
      </c>
      <c r="E21" s="5" t="n">
        <v>45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Basic and Diluted Net Income Per Share (Detail) - USD ($) $ / shares in Units, shares in Thousand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Basic Net Income Per Share</t>
        </is>
      </c>
    </row>
    <row r="4">
      <c r="A4" s="4" t="inlineStr">
        <is>
          <t>Net income</t>
        </is>
      </c>
      <c r="B4" s="6" t="n">
        <v>61868</v>
      </c>
      <c r="C4" s="6" t="n">
        <v>62213</v>
      </c>
      <c r="D4" s="6" t="n">
        <v>44588</v>
      </c>
      <c r="E4" s="6" t="n">
        <v>69217</v>
      </c>
      <c r="F4" s="6" t="n">
        <v>13071</v>
      </c>
      <c r="G4" s="6" t="n">
        <v>88923</v>
      </c>
      <c r="H4" s="6" t="n">
        <v>168669</v>
      </c>
      <c r="I4" s="6" t="n">
        <v>171211</v>
      </c>
    </row>
    <row r="5">
      <c r="A5" s="4" t="inlineStr">
        <is>
          <t>Weighted average shares – basic</t>
        </is>
      </c>
      <c r="B5" s="5" t="n">
        <v>45201</v>
      </c>
      <c r="E5" s="5" t="n">
        <v>45140</v>
      </c>
      <c r="H5" s="5" t="n">
        <v>45105</v>
      </c>
      <c r="I5" s="5" t="n">
        <v>45225</v>
      </c>
    </row>
    <row r="6">
      <c r="A6" s="4" t="inlineStr">
        <is>
          <t>Net income per share – basic</t>
        </is>
      </c>
      <c r="B6" s="7" t="n">
        <v>1.37</v>
      </c>
      <c r="E6" s="7" t="n">
        <v>1.53</v>
      </c>
      <c r="H6" s="7" t="n">
        <v>3.74</v>
      </c>
      <c r="I6" s="7" t="n">
        <v>3.79</v>
      </c>
    </row>
    <row r="7">
      <c r="A7" s="3" t="inlineStr">
        <is>
          <t>Diluted Net Income Per Share</t>
        </is>
      </c>
    </row>
    <row r="8">
      <c r="A8" s="4" t="inlineStr">
        <is>
          <t>Net income</t>
        </is>
      </c>
      <c r="B8" s="6" t="n">
        <v>61868</v>
      </c>
      <c r="C8" s="6" t="n">
        <v>62213</v>
      </c>
      <c r="D8" s="6" t="n">
        <v>44588</v>
      </c>
      <c r="E8" s="6" t="n">
        <v>69217</v>
      </c>
      <c r="F8" s="6" t="n">
        <v>13071</v>
      </c>
      <c r="G8" s="6" t="n">
        <v>88923</v>
      </c>
      <c r="H8" s="6" t="n">
        <v>168669</v>
      </c>
      <c r="I8" s="6" t="n">
        <v>171211</v>
      </c>
    </row>
    <row r="9">
      <c r="A9" s="4" t="inlineStr">
        <is>
          <t>Weighted average shares – basic</t>
        </is>
      </c>
      <c r="B9" s="5" t="n">
        <v>45201</v>
      </c>
      <c r="E9" s="5" t="n">
        <v>45140</v>
      </c>
      <c r="H9" s="5" t="n">
        <v>45105</v>
      </c>
      <c r="I9" s="5" t="n">
        <v>45225</v>
      </c>
    </row>
    <row r="10">
      <c r="A10" s="4" t="inlineStr">
        <is>
          <t>Effect of dilutive securities</t>
        </is>
      </c>
      <c r="B10" s="5" t="n">
        <v>505</v>
      </c>
      <c r="E10" s="5" t="n">
        <v>555</v>
      </c>
      <c r="H10" s="5" t="n">
        <v>548</v>
      </c>
      <c r="I10" s="5" t="n">
        <v>710</v>
      </c>
    </row>
    <row r="11">
      <c r="A11" s="4" t="inlineStr">
        <is>
          <t>Weighted average shares – diluted</t>
        </is>
      </c>
      <c r="B11" s="5" t="n">
        <v>45706</v>
      </c>
      <c r="E11" s="5" t="n">
        <v>45695</v>
      </c>
      <c r="H11" s="5" t="n">
        <v>45653</v>
      </c>
      <c r="I11" s="5" t="n">
        <v>45935</v>
      </c>
    </row>
    <row r="12">
      <c r="A12" s="4" t="inlineStr">
        <is>
          <t>Net income per share – diluted</t>
        </is>
      </c>
      <c r="B12" s="7" t="n">
        <v>1.35</v>
      </c>
      <c r="E12" s="7" t="n">
        <v>1.51</v>
      </c>
      <c r="H12" s="7" t="n">
        <v>3.69</v>
      </c>
      <c r="I12" s="7" t="n">
        <v>3.7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closure Of Compensation Related Costs Sharebased Payments [Abstract]</t>
        </is>
      </c>
    </row>
    <row r="4">
      <c r="A4" s="4" t="inlineStr">
        <is>
          <t>Shares excluded from the calculation of diluted weighted average shares outstanding</t>
        </is>
      </c>
      <c r="B4" s="8" t="n">
        <v>0.2</v>
      </c>
      <c r="C4" s="8" t="n">
        <v>0.3</v>
      </c>
      <c r="D4" s="8" t="n">
        <v>0.3</v>
      </c>
      <c r="E4" s="8"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Major Business Line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Table]</t>
        </is>
      </c>
    </row>
    <row r="4">
      <c r="A4" s="4" t="inlineStr">
        <is>
          <t>Total revenue</t>
        </is>
      </c>
      <c r="B4" s="6" t="n">
        <v>231663</v>
      </c>
      <c r="C4" s="6" t="n">
        <v>221584</v>
      </c>
      <c r="D4" s="6" t="n">
        <v>606277</v>
      </c>
      <c r="E4" s="6" t="n">
        <v>634225</v>
      </c>
    </row>
    <row r="5">
      <c r="A5" s="4" t="inlineStr">
        <is>
          <t>U.S.</t>
        </is>
      </c>
    </row>
    <row r="6">
      <c r="A6" s="3" t="inlineStr">
        <is>
          <t>Disaggregation Of Revenue [Table]</t>
        </is>
      </c>
    </row>
    <row r="7">
      <c r="A7" s="4" t="inlineStr">
        <is>
          <t>Total revenue</t>
        </is>
      </c>
      <c r="B7" s="5" t="n">
        <v>189116</v>
      </c>
      <c r="C7" s="5" t="n">
        <v>185569</v>
      </c>
      <c r="D7" s="5" t="n">
        <v>495988</v>
      </c>
      <c r="E7" s="5" t="n">
        <v>533070</v>
      </c>
    </row>
    <row r="8">
      <c r="A8" s="4" t="inlineStr">
        <is>
          <t>International</t>
        </is>
      </c>
    </row>
    <row r="9">
      <c r="A9" s="3" t="inlineStr">
        <is>
          <t>Disaggregation Of Revenue [Table]</t>
        </is>
      </c>
    </row>
    <row r="10">
      <c r="A10" s="4" t="inlineStr">
        <is>
          <t>Total revenue</t>
        </is>
      </c>
      <c r="B10" s="5" t="n">
        <v>42547</v>
      </c>
      <c r="C10" s="5" t="n">
        <v>36015</v>
      </c>
      <c r="D10" s="5" t="n">
        <v>110289</v>
      </c>
      <c r="E10" s="5" t="n">
        <v>101155</v>
      </c>
    </row>
    <row r="11">
      <c r="A11" s="4" t="inlineStr">
        <is>
          <t>Product</t>
        </is>
      </c>
    </row>
    <row r="12">
      <c r="A12" s="3" t="inlineStr">
        <is>
          <t>Disaggregation Of Revenue [Table]</t>
        </is>
      </c>
    </row>
    <row r="13">
      <c r="A13" s="4" t="inlineStr">
        <is>
          <t>Total revenue</t>
        </is>
      </c>
      <c r="B13" s="5" t="n">
        <v>220883</v>
      </c>
      <c r="C13" s="5" t="n">
        <v>212626</v>
      </c>
      <c r="D13" s="5" t="n">
        <v>575977</v>
      </c>
      <c r="E13" s="5" t="n">
        <v>609430</v>
      </c>
    </row>
    <row r="14">
      <c r="A14" s="4" t="inlineStr">
        <is>
          <t>Service and Other</t>
        </is>
      </c>
    </row>
    <row r="15">
      <c r="A15" s="3" t="inlineStr">
        <is>
          <t>Disaggregation Of Revenue [Table]</t>
        </is>
      </c>
    </row>
    <row r="16">
      <c r="A16" s="4" t="inlineStr">
        <is>
          <t>Total revenue</t>
        </is>
      </c>
      <c r="B16" s="6" t="n">
        <v>10780</v>
      </c>
      <c r="C16" s="6" t="n">
        <v>8958</v>
      </c>
      <c r="D16" s="6" t="n">
        <v>30300</v>
      </c>
      <c r="E16" s="6" t="n">
        <v>247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eferred Revenue - Additional Information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venue From Contract With Customer [Abstract]</t>
        </is>
      </c>
    </row>
    <row r="4">
      <c r="A4" s="4" t="inlineStr">
        <is>
          <t>Deferred revenue</t>
        </is>
      </c>
      <c r="B4" s="6" t="n">
        <v>21291</v>
      </c>
      <c r="D4" s="6" t="n">
        <v>21291</v>
      </c>
      <c r="F4" s="6" t="n">
        <v>19147</v>
      </c>
    </row>
    <row r="5">
      <c r="A5" s="4" t="inlineStr">
        <is>
          <t>Deferred Revenue, Revenue Recognized</t>
        </is>
      </c>
      <c r="B5" s="6" t="n">
        <v>3000</v>
      </c>
      <c r="C5" s="6" t="n">
        <v>2300</v>
      </c>
      <c r="D5" s="6" t="n">
        <v>17600</v>
      </c>
      <c r="E5" s="6" t="n">
        <v>1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Dec. 31, 2020</t>
        </is>
      </c>
      <c r="C1" s="2" t="inlineStr">
        <is>
          <t>Mar. 31, 2020</t>
        </is>
      </c>
    </row>
    <row r="2">
      <c r="A2" s="3" t="inlineStr">
        <is>
          <t>Total Cash Equivalents and Marketable Securities [Line Items]</t>
        </is>
      </c>
    </row>
    <row r="3">
      <c r="A3" s="4" t="inlineStr">
        <is>
          <t>Amortized Cost</t>
        </is>
      </c>
      <c r="B3" s="6" t="n">
        <v>720243</v>
      </c>
      <c r="C3" s="6" t="n">
        <v>591917</v>
      </c>
    </row>
    <row r="4">
      <c r="A4" s="4" t="inlineStr">
        <is>
          <t>Gross Unrealized Gains</t>
        </is>
      </c>
      <c r="B4" s="5" t="n">
        <v>2094</v>
      </c>
      <c r="C4" s="5" t="n">
        <v>1985</v>
      </c>
    </row>
    <row r="5">
      <c r="A5" s="4" t="inlineStr">
        <is>
          <t>Gross Unrealized Losses</t>
        </is>
      </c>
      <c r="B5" s="5" t="n">
        <v>-9</v>
      </c>
      <c r="C5" s="5" t="n">
        <v>-313</v>
      </c>
    </row>
    <row r="6">
      <c r="A6" s="4" t="inlineStr">
        <is>
          <t>Fair Market Value</t>
        </is>
      </c>
      <c r="B6" s="5" t="n">
        <v>722328</v>
      </c>
      <c r="C6" s="5" t="n">
        <v>593589</v>
      </c>
    </row>
    <row r="7">
      <c r="A7" s="4" t="inlineStr">
        <is>
          <t>Cash Equivalents</t>
        </is>
      </c>
    </row>
    <row r="8">
      <c r="A8" s="3" t="inlineStr">
        <is>
          <t>Total Cash Equivalents and Marketable Securities [Line Items]</t>
        </is>
      </c>
    </row>
    <row r="9">
      <c r="A9" s="4" t="inlineStr">
        <is>
          <t>Amortized Cost</t>
        </is>
      </c>
      <c r="B9" s="5" t="n">
        <v>115579</v>
      </c>
      <c r="C9" s="5" t="n">
        <v>135019</v>
      </c>
    </row>
    <row r="10">
      <c r="A10" s="4" t="inlineStr">
        <is>
          <t>Fair Market Value</t>
        </is>
      </c>
      <c r="B10" s="5" t="n">
        <v>115579</v>
      </c>
      <c r="C10" s="5" t="n">
        <v>135019</v>
      </c>
    </row>
    <row r="11">
      <c r="A11" s="4" t="inlineStr">
        <is>
          <t>Repurchase Agreement</t>
        </is>
      </c>
    </row>
    <row r="12">
      <c r="A12" s="3" t="inlineStr">
        <is>
          <t>Total Cash Equivalents and Marketable Securities [Line Items]</t>
        </is>
      </c>
    </row>
    <row r="13">
      <c r="A13" s="4" t="inlineStr">
        <is>
          <t>Fair Market Value</t>
        </is>
      </c>
      <c r="B13" s="5" t="n">
        <v>33000</v>
      </c>
      <c r="C13" s="5" t="n">
        <v>20000</v>
      </c>
    </row>
    <row r="14">
      <c r="A14" s="4" t="inlineStr">
        <is>
          <t>Repurchase Agreement | Cash Equivalents</t>
        </is>
      </c>
    </row>
    <row r="15">
      <c r="A15" s="3" t="inlineStr">
        <is>
          <t>Total Cash Equivalents and Marketable Securities [Line Items]</t>
        </is>
      </c>
    </row>
    <row r="16">
      <c r="A16" s="4" t="inlineStr">
        <is>
          <t>Amortized Cost</t>
        </is>
      </c>
      <c r="B16" s="5" t="n">
        <v>33000</v>
      </c>
      <c r="C16" s="5" t="n">
        <v>20000</v>
      </c>
    </row>
    <row r="17">
      <c r="A17" s="4" t="inlineStr">
        <is>
          <t>Fair Market Value</t>
        </is>
      </c>
      <c r="B17" s="5" t="n">
        <v>33000</v>
      </c>
      <c r="C17" s="5" t="n">
        <v>20000</v>
      </c>
    </row>
    <row r="18">
      <c r="A18" s="4" t="inlineStr">
        <is>
          <t>Short-term Investments</t>
        </is>
      </c>
    </row>
    <row r="19">
      <c r="A19" s="3" t="inlineStr">
        <is>
          <t>Total Cash Equivalents and Marketable Securities [Line Items]</t>
        </is>
      </c>
    </row>
    <row r="20">
      <c r="A20" s="4" t="inlineStr">
        <is>
          <t>Amortized Cost</t>
        </is>
      </c>
      <c r="B20" s="5" t="n">
        <v>304643</v>
      </c>
      <c r="C20" s="5" t="n">
        <v>249877</v>
      </c>
    </row>
    <row r="21">
      <c r="A21" s="4" t="inlineStr">
        <is>
          <t>Gross Unrealized Gains</t>
        </is>
      </c>
      <c r="B21" s="5" t="n">
        <v>798</v>
      </c>
      <c r="C21" s="5" t="n">
        <v>981</v>
      </c>
    </row>
    <row r="22">
      <c r="A22" s="4" t="inlineStr">
        <is>
          <t>Gross Unrealized Losses</t>
        </is>
      </c>
      <c r="B22" s="5" t="n">
        <v>-7</v>
      </c>
      <c r="C22" s="5" t="n">
        <v>-83</v>
      </c>
    </row>
    <row r="23">
      <c r="A23" s="4" t="inlineStr">
        <is>
          <t>Fair Market Value</t>
        </is>
      </c>
      <c r="B23" s="5" t="n">
        <v>305434</v>
      </c>
      <c r="C23" s="5" t="n">
        <v>250775</v>
      </c>
    </row>
    <row r="24">
      <c r="A24" s="4" t="inlineStr">
        <is>
          <t>Long-term Investments</t>
        </is>
      </c>
    </row>
    <row r="25">
      <c r="A25" s="3" t="inlineStr">
        <is>
          <t>Total Cash Equivalents and Marketable Securities [Line Items]</t>
        </is>
      </c>
    </row>
    <row r="26">
      <c r="A26" s="4" t="inlineStr">
        <is>
          <t>Amortized Cost</t>
        </is>
      </c>
      <c r="B26" s="5" t="n">
        <v>300021</v>
      </c>
      <c r="C26" s="5" t="n">
        <v>207021</v>
      </c>
    </row>
    <row r="27">
      <c r="A27" s="4" t="inlineStr">
        <is>
          <t>Gross Unrealized Gains</t>
        </is>
      </c>
      <c r="B27" s="5" t="n">
        <v>1296</v>
      </c>
      <c r="C27" s="5" t="n">
        <v>1004</v>
      </c>
    </row>
    <row r="28">
      <c r="A28" s="4" t="inlineStr">
        <is>
          <t>Gross Unrealized Losses</t>
        </is>
      </c>
      <c r="B28" s="5" t="n">
        <v>-2</v>
      </c>
      <c r="C28" s="5" t="n">
        <v>-230</v>
      </c>
    </row>
    <row r="29">
      <c r="A29" s="4" t="inlineStr">
        <is>
          <t>Fair Market Value</t>
        </is>
      </c>
      <c r="B29" s="5" t="n">
        <v>301315</v>
      </c>
      <c r="C29" s="5" t="n">
        <v>207795</v>
      </c>
    </row>
    <row r="30">
      <c r="A30" s="4" t="inlineStr">
        <is>
          <t>Money Market Funds</t>
        </is>
      </c>
    </row>
    <row r="31">
      <c r="A31" s="3" t="inlineStr">
        <is>
          <t>Total Cash Equivalents and Marketable Securities [Line Items]</t>
        </is>
      </c>
    </row>
    <row r="32">
      <c r="A32" s="4" t="inlineStr">
        <is>
          <t>Fair Market Value</t>
        </is>
      </c>
      <c r="B32" s="5" t="n">
        <v>82579</v>
      </c>
      <c r="C32" s="5" t="n">
        <v>115019</v>
      </c>
    </row>
    <row r="33">
      <c r="A33" s="4" t="inlineStr">
        <is>
          <t>Money Market Funds | Cash Equivalents</t>
        </is>
      </c>
    </row>
    <row r="34">
      <c r="A34" s="3" t="inlineStr">
        <is>
          <t>Total Cash Equivalents and Marketable Securities [Line Items]</t>
        </is>
      </c>
    </row>
    <row r="35">
      <c r="A35" s="4" t="inlineStr">
        <is>
          <t>Amortized Cost</t>
        </is>
      </c>
      <c r="B35" s="5" t="n">
        <v>82579</v>
      </c>
      <c r="C35" s="5" t="n">
        <v>115019</v>
      </c>
    </row>
    <row r="36">
      <c r="A36" s="4" t="inlineStr">
        <is>
          <t>Fair Market Value</t>
        </is>
      </c>
      <c r="B36" s="5" t="n">
        <v>82579</v>
      </c>
      <c r="C36" s="5" t="n">
        <v>115019</v>
      </c>
    </row>
    <row r="37">
      <c r="A37" s="4" t="inlineStr">
        <is>
          <t>Commercial Paper | Short-term Investments</t>
        </is>
      </c>
    </row>
    <row r="38">
      <c r="A38" s="3" t="inlineStr">
        <is>
          <t>Total Cash Equivalents and Marketable Securities [Line Items]</t>
        </is>
      </c>
    </row>
    <row r="39">
      <c r="A39" s="4" t="inlineStr">
        <is>
          <t>Amortized Cost</t>
        </is>
      </c>
      <c r="B39" s="5" t="n">
        <v>48026</v>
      </c>
      <c r="C39" s="5" t="n">
        <v>32757</v>
      </c>
    </row>
    <row r="40">
      <c r="A40" s="4" t="inlineStr">
        <is>
          <t>Gross Unrealized Gains</t>
        </is>
      </c>
      <c r="B40" s="5" t="n">
        <v>1</v>
      </c>
      <c r="C40" s="5" t="n">
        <v>74</v>
      </c>
    </row>
    <row r="41">
      <c r="A41" s="4" t="inlineStr">
        <is>
          <t>Gross Unrealized Losses</t>
        </is>
      </c>
      <c r="B41" s="5" t="n">
        <v>-4</v>
      </c>
    </row>
    <row r="42">
      <c r="A42" s="4" t="inlineStr">
        <is>
          <t>Fair Market Value</t>
        </is>
      </c>
      <c r="B42" s="5" t="n">
        <v>48023</v>
      </c>
      <c r="C42" s="5" t="n">
        <v>32831</v>
      </c>
    </row>
    <row r="43">
      <c r="A43" s="4" t="inlineStr">
        <is>
          <t>U.S. Treasury mutual fund securities | Short-term Investments</t>
        </is>
      </c>
    </row>
    <row r="44">
      <c r="A44" s="3" t="inlineStr">
        <is>
          <t>Total Cash Equivalents and Marketable Securities [Line Items]</t>
        </is>
      </c>
    </row>
    <row r="45">
      <c r="A45" s="4" t="inlineStr">
        <is>
          <t>Amortized Cost</t>
        </is>
      </c>
      <c r="B45" s="5" t="n">
        <v>77718</v>
      </c>
      <c r="C45" s="5" t="n">
        <v>42236</v>
      </c>
    </row>
    <row r="46">
      <c r="A46" s="4" t="inlineStr">
        <is>
          <t>Gross Unrealized Gains</t>
        </is>
      </c>
      <c r="B46" s="5" t="n">
        <v>16</v>
      </c>
      <c r="C46" s="5" t="n">
        <v>412</v>
      </c>
    </row>
    <row r="47">
      <c r="A47" s="4" t="inlineStr">
        <is>
          <t>Fair Market Value</t>
        </is>
      </c>
      <c r="B47" s="5" t="n">
        <v>77734</v>
      </c>
      <c r="C47" s="5" t="n">
        <v>42648</v>
      </c>
    </row>
    <row r="48">
      <c r="A48" s="4" t="inlineStr">
        <is>
          <t>Government-backed securities | Short-term Investments</t>
        </is>
      </c>
    </row>
    <row r="49">
      <c r="A49" s="3" t="inlineStr">
        <is>
          <t>Total Cash Equivalents and Marketable Securities [Line Items]</t>
        </is>
      </c>
    </row>
    <row r="50">
      <c r="A50" s="4" t="inlineStr">
        <is>
          <t>Amortized Cost</t>
        </is>
      </c>
      <c r="B50" s="5" t="n">
        <v>90002</v>
      </c>
      <c r="C50" s="5" t="n">
        <v>67594</v>
      </c>
    </row>
    <row r="51">
      <c r="A51" s="4" t="inlineStr">
        <is>
          <t>Gross Unrealized Gains</t>
        </is>
      </c>
      <c r="B51" s="5" t="n">
        <v>48</v>
      </c>
      <c r="C51" s="5" t="n">
        <v>401</v>
      </c>
    </row>
    <row r="52">
      <c r="A52" s="4" t="inlineStr">
        <is>
          <t>Gross Unrealized Losses</t>
        </is>
      </c>
      <c r="B52" s="5" t="n">
        <v>-3</v>
      </c>
    </row>
    <row r="53">
      <c r="A53" s="4" t="inlineStr">
        <is>
          <t>Fair Market Value</t>
        </is>
      </c>
      <c r="B53" s="5" t="n">
        <v>90047</v>
      </c>
      <c r="C53" s="5" t="n">
        <v>67995</v>
      </c>
    </row>
    <row r="54">
      <c r="A54" s="4" t="inlineStr">
        <is>
          <t>Government-backed securities | Long-term Investments</t>
        </is>
      </c>
    </row>
    <row r="55">
      <c r="A55" s="3" t="inlineStr">
        <is>
          <t>Total Cash Equivalents and Marketable Securities [Line Items]</t>
        </is>
      </c>
    </row>
    <row r="56">
      <c r="A56" s="4" t="inlineStr">
        <is>
          <t>Amortized Cost</t>
        </is>
      </c>
      <c r="B56" s="5" t="n">
        <v>251297</v>
      </c>
      <c r="C56" s="5" t="n">
        <v>90911</v>
      </c>
    </row>
    <row r="57">
      <c r="A57" s="4" t="inlineStr">
        <is>
          <t>Gross Unrealized Gains</t>
        </is>
      </c>
      <c r="B57" s="5" t="n">
        <v>356</v>
      </c>
      <c r="C57" s="5" t="n">
        <v>153</v>
      </c>
    </row>
    <row r="58">
      <c r="A58" s="4" t="inlineStr">
        <is>
          <t>Gross Unrealized Losses</t>
        </is>
      </c>
      <c r="B58" s="5" t="n">
        <v>-1</v>
      </c>
    </row>
    <row r="59">
      <c r="A59" s="4" t="inlineStr">
        <is>
          <t>Fair Market Value</t>
        </is>
      </c>
      <c r="B59" s="5" t="n">
        <v>251652</v>
      </c>
      <c r="C59" s="5" t="n">
        <v>91064</v>
      </c>
    </row>
    <row r="60">
      <c r="A60" s="4" t="inlineStr">
        <is>
          <t>Corporate Debt Securities | Short-term Investments</t>
        </is>
      </c>
    </row>
    <row r="61">
      <c r="A61" s="3" t="inlineStr">
        <is>
          <t>Total Cash Equivalents and Marketable Securities [Line Items]</t>
        </is>
      </c>
    </row>
    <row r="62">
      <c r="A62" s="4" t="inlineStr">
        <is>
          <t>Amortized Cost</t>
        </is>
      </c>
      <c r="B62" s="5" t="n">
        <v>88897</v>
      </c>
      <c r="C62" s="5" t="n">
        <v>107290</v>
      </c>
    </row>
    <row r="63">
      <c r="A63" s="4" t="inlineStr">
        <is>
          <t>Gross Unrealized Gains</t>
        </is>
      </c>
      <c r="B63" s="5" t="n">
        <v>733</v>
      </c>
      <c r="C63" s="5" t="n">
        <v>94</v>
      </c>
    </row>
    <row r="64">
      <c r="A64" s="4" t="inlineStr">
        <is>
          <t>Gross Unrealized Losses</t>
        </is>
      </c>
      <c r="C64" s="5" t="n">
        <v>-83</v>
      </c>
    </row>
    <row r="65">
      <c r="A65" s="4" t="inlineStr">
        <is>
          <t>Fair Market Value</t>
        </is>
      </c>
      <c r="B65" s="5" t="n">
        <v>89630</v>
      </c>
      <c r="C65" s="5" t="n">
        <v>107301</v>
      </c>
    </row>
    <row r="66">
      <c r="A66" s="4" t="inlineStr">
        <is>
          <t>Corporate Debt Securities | Long-term Investments</t>
        </is>
      </c>
    </row>
    <row r="67">
      <c r="A67" s="3" t="inlineStr">
        <is>
          <t>Total Cash Equivalents and Marketable Securities [Line Items]</t>
        </is>
      </c>
    </row>
    <row r="68">
      <c r="A68" s="4" t="inlineStr">
        <is>
          <t>Amortized Cost</t>
        </is>
      </c>
      <c r="B68" s="5" t="n">
        <v>48724</v>
      </c>
      <c r="C68" s="5" t="n">
        <v>116110</v>
      </c>
    </row>
    <row r="69">
      <c r="A69" s="4" t="inlineStr">
        <is>
          <t>Gross Unrealized Gains</t>
        </is>
      </c>
      <c r="B69" s="5" t="n">
        <v>940</v>
      </c>
      <c r="C69" s="5" t="n">
        <v>851</v>
      </c>
    </row>
    <row r="70">
      <c r="A70" s="4" t="inlineStr">
        <is>
          <t>Gross Unrealized Losses</t>
        </is>
      </c>
      <c r="B70" s="5" t="n">
        <v>-1</v>
      </c>
      <c r="C70" s="5" t="n">
        <v>-230</v>
      </c>
    </row>
    <row r="71">
      <c r="A71" s="4" t="inlineStr">
        <is>
          <t>Fair Market Value</t>
        </is>
      </c>
      <c r="B71" s="6" t="n">
        <v>49663</v>
      </c>
      <c r="C71" s="6" t="n">
        <v>1167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Equivalents, Marketable Securities and Fair Value Measurements - Additional Information (Detail) € in Millions, $ in Millions</t>
        </is>
      </c>
      <c r="B1" s="2" t="inlineStr">
        <is>
          <t>Apr. 24, 2020USD ($)</t>
        </is>
      </c>
      <c r="C1" s="2" t="inlineStr">
        <is>
          <t>Apr. 30, 2020USD ($)</t>
        </is>
      </c>
      <c r="D1" s="2" t="inlineStr">
        <is>
          <t>Jul. 31, 2014USD ($)</t>
        </is>
      </c>
      <c r="E1" s="2" t="inlineStr">
        <is>
          <t>Dec. 31, 2020USD ($)</t>
        </is>
      </c>
      <c r="F1" s="2" t="inlineStr">
        <is>
          <t>Dec. 31, 2020USD ($)</t>
        </is>
      </c>
      <c r="G1" s="2" t="inlineStr">
        <is>
          <t>Dec. 31, 2020EUR (€)</t>
        </is>
      </c>
      <c r="H1" s="2" t="inlineStr">
        <is>
          <t>Oct. 31, 2019EUR (€)</t>
        </is>
      </c>
    </row>
    <row r="2">
      <c r="A2" s="3" t="inlineStr">
        <is>
          <t>Fair Value, Assets and Liabilities Measured on Recurring and Nonrecurring Basis [Line Items]</t>
        </is>
      </c>
    </row>
    <row r="3">
      <c r="A3" s="4" t="inlineStr">
        <is>
          <t>Other income, net</t>
        </is>
      </c>
      <c r="E3" s="9" t="n">
        <v>0.5</v>
      </c>
      <c r="F3" s="9" t="n">
        <v>1.2</v>
      </c>
    </row>
    <row r="4">
      <c r="A4" s="4" t="inlineStr">
        <is>
          <t>Payments to acquire businesses, cash paid</t>
        </is>
      </c>
      <c r="B4" s="6" t="n">
        <v>55</v>
      </c>
    </row>
    <row r="5">
      <c r="A5" s="4" t="inlineStr">
        <is>
          <t>Maximum</t>
        </is>
      </c>
    </row>
    <row r="6">
      <c r="A6" s="3" t="inlineStr">
        <is>
          <t>Fair Value, Assets and Liabilities Measured on Recurring and Nonrecurring Basis [Line Items]</t>
        </is>
      </c>
    </row>
    <row r="7">
      <c r="A7" s="4" t="inlineStr">
        <is>
          <t>Potential payouts payments</t>
        </is>
      </c>
      <c r="B7" s="6" t="n">
        <v>55</v>
      </c>
    </row>
    <row r="8">
      <c r="A8" s="4" t="inlineStr">
        <is>
          <t>ECP and AIS</t>
        </is>
      </c>
    </row>
    <row r="9">
      <c r="A9" s="3" t="inlineStr">
        <is>
          <t>Fair Value, Assets and Liabilities Measured on Recurring and Nonrecurring Basis [Line Items]</t>
        </is>
      </c>
    </row>
    <row r="10">
      <c r="A10" s="4" t="inlineStr">
        <is>
          <t>Payments to acquire businesses, cash paid</t>
        </is>
      </c>
      <c r="D10" s="6" t="n">
        <v>13</v>
      </c>
    </row>
    <row r="11">
      <c r="A11" s="4" t="inlineStr">
        <is>
          <t>Potential payouts payments</t>
        </is>
      </c>
      <c r="D11" s="6" t="n">
        <v>15</v>
      </c>
    </row>
    <row r="12">
      <c r="A12" s="4" t="inlineStr">
        <is>
          <t>ECP and AIS | Minimum [Member]</t>
        </is>
      </c>
    </row>
    <row r="13">
      <c r="A13" s="3" t="inlineStr">
        <is>
          <t>Fair Value, Assets and Liabilities Measured on Recurring and Nonrecurring Basis [Line Items]</t>
        </is>
      </c>
    </row>
    <row r="14">
      <c r="A14" s="4" t="inlineStr">
        <is>
          <t>Discount rate</t>
        </is>
      </c>
      <c r="E14" s="4" t="inlineStr">
        <is>
          <t>1.30%</t>
        </is>
      </c>
      <c r="F14" s="4" t="inlineStr">
        <is>
          <t>1.30%</t>
        </is>
      </c>
      <c r="G14" s="4" t="inlineStr">
        <is>
          <t>1.30%</t>
        </is>
      </c>
    </row>
    <row r="15">
      <c r="A15" s="4" t="inlineStr">
        <is>
          <t>Commercial Milestones</t>
        </is>
      </c>
      <c r="F15" s="4" t="inlineStr">
        <is>
          <t>40.00%</t>
        </is>
      </c>
    </row>
    <row r="16">
      <c r="A16" s="4" t="inlineStr">
        <is>
          <t>ECP and AIS | Maximum</t>
        </is>
      </c>
    </row>
    <row r="17">
      <c r="A17" s="3" t="inlineStr">
        <is>
          <t>Fair Value, Assets and Liabilities Measured on Recurring and Nonrecurring Basis [Line Items]</t>
        </is>
      </c>
    </row>
    <row r="18">
      <c r="A18" s="4" t="inlineStr">
        <is>
          <t>Discount rate</t>
        </is>
      </c>
      <c r="E18" s="4" t="inlineStr">
        <is>
          <t>16.00%</t>
        </is>
      </c>
      <c r="F18" s="4" t="inlineStr">
        <is>
          <t>16.00%</t>
        </is>
      </c>
      <c r="G18" s="4" t="inlineStr">
        <is>
          <t>16.00%</t>
        </is>
      </c>
    </row>
    <row r="19">
      <c r="A19" s="4" t="inlineStr">
        <is>
          <t>Commercial Milestones</t>
        </is>
      </c>
      <c r="F19" s="4" t="inlineStr">
        <is>
          <t>68.00%</t>
        </is>
      </c>
    </row>
    <row r="20">
      <c r="A20" s="4" t="inlineStr">
        <is>
          <t>Breethe</t>
        </is>
      </c>
    </row>
    <row r="21">
      <c r="A21" s="3" t="inlineStr">
        <is>
          <t>Fair Value, Assets and Liabilities Measured on Recurring and Nonrecurring Basis [Line Items]</t>
        </is>
      </c>
    </row>
    <row r="22">
      <c r="A22" s="4" t="inlineStr">
        <is>
          <t>Payments to acquire businesses, cash paid</t>
        </is>
      </c>
      <c r="C22" s="6" t="n">
        <v>55</v>
      </c>
    </row>
    <row r="23">
      <c r="A23" s="4" t="inlineStr">
        <is>
          <t>Breethe | Minimum [Member]</t>
        </is>
      </c>
    </row>
    <row r="24">
      <c r="A24" s="3" t="inlineStr">
        <is>
          <t>Fair Value, Assets and Liabilities Measured on Recurring and Nonrecurring Basis [Line Items]</t>
        </is>
      </c>
    </row>
    <row r="25">
      <c r="A25" s="4" t="inlineStr">
        <is>
          <t>Discount rate</t>
        </is>
      </c>
      <c r="E25" s="4" t="inlineStr">
        <is>
          <t>1.40%</t>
        </is>
      </c>
      <c r="F25" s="4" t="inlineStr">
        <is>
          <t>1.40%</t>
        </is>
      </c>
      <c r="G25" s="4" t="inlineStr">
        <is>
          <t>1.40%</t>
        </is>
      </c>
    </row>
    <row r="26">
      <c r="A26" s="4" t="inlineStr">
        <is>
          <t>Commercial Milestones</t>
        </is>
      </c>
      <c r="F26" s="4" t="inlineStr">
        <is>
          <t>25.00%</t>
        </is>
      </c>
    </row>
    <row r="27">
      <c r="A27" s="4" t="inlineStr">
        <is>
          <t>Breethe | Maximum</t>
        </is>
      </c>
    </row>
    <row r="28">
      <c r="A28" s="3" t="inlineStr">
        <is>
          <t>Fair Value, Assets and Liabilities Measured on Recurring and Nonrecurring Basis [Line Items]</t>
        </is>
      </c>
    </row>
    <row r="29">
      <c r="A29" s="4" t="inlineStr">
        <is>
          <t>Potential payouts payments</t>
        </is>
      </c>
      <c r="C29" s="6" t="n">
        <v>55</v>
      </c>
    </row>
    <row r="30">
      <c r="A30" s="4" t="inlineStr">
        <is>
          <t>Discount rate</t>
        </is>
      </c>
      <c r="E30" s="4" t="inlineStr">
        <is>
          <t>16.00%</t>
        </is>
      </c>
      <c r="F30" s="4" t="inlineStr">
        <is>
          <t>16.00%</t>
        </is>
      </c>
      <c r="G30" s="4" t="inlineStr">
        <is>
          <t>16.00%</t>
        </is>
      </c>
    </row>
    <row r="31">
      <c r="A31" s="4" t="inlineStr">
        <is>
          <t>Commercial Milestones</t>
        </is>
      </c>
      <c r="F31" s="4" t="inlineStr">
        <is>
          <t>75.00%</t>
        </is>
      </c>
    </row>
    <row r="32">
      <c r="A32" s="4" t="inlineStr">
        <is>
          <t>Intercompany Agreement [Member]</t>
        </is>
      </c>
    </row>
    <row r="33">
      <c r="A33" s="3" t="inlineStr">
        <is>
          <t>Fair Value, Assets and Liabilities Measured on Recurring and Nonrecurring Basis [Line Items]</t>
        </is>
      </c>
    </row>
    <row r="34">
      <c r="A34" s="4" t="inlineStr">
        <is>
          <t>Loans to subsidiaries | €</t>
        </is>
      </c>
      <c r="H34" s="10" t="n">
        <v>85</v>
      </c>
    </row>
    <row r="35">
      <c r="A35" s="4" t="inlineStr">
        <is>
          <t>Cross Currency Interest Rate Contract</t>
        </is>
      </c>
    </row>
    <row r="36">
      <c r="A36" s="3" t="inlineStr">
        <is>
          <t>Fair Value, Assets and Liabilities Measured on Recurring and Nonrecurring Basis [Line Items]</t>
        </is>
      </c>
    </row>
    <row r="37">
      <c r="A37" s="4" t="inlineStr">
        <is>
          <t>Derivative notional amount</t>
        </is>
      </c>
      <c r="E37" s="9" t="n">
        <v>93.5</v>
      </c>
      <c r="F37" s="9" t="n">
        <v>93.5</v>
      </c>
      <c r="G37" s="10" t="n">
        <v>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ross-Currency Rate Swap Derivatives (Detail) € in Thousands, $ in Thousands</t>
        </is>
      </c>
      <c r="B1" s="2" t="inlineStr">
        <is>
          <t>9 Months Ended</t>
        </is>
      </c>
    </row>
    <row r="2">
      <c r="B2" s="2" t="inlineStr">
        <is>
          <t>Dec. 31, 2020USD ($)</t>
        </is>
      </c>
      <c r="C2" s="2" t="inlineStr">
        <is>
          <t>Dec. 31, 2020EUR (€)</t>
        </is>
      </c>
    </row>
    <row r="3">
      <c r="A3" s="4" t="inlineStr">
        <is>
          <t>Pay EUR</t>
        </is>
      </c>
    </row>
    <row r="4">
      <c r="A4" s="4" t="inlineStr">
        <is>
          <t>Effective Date</t>
        </is>
      </c>
      <c r="B4" s="4" t="inlineStr">
        <is>
          <t>Oct. 15,
		2019</t>
        </is>
      </c>
    </row>
    <row r="5">
      <c r="A5" s="4" t="inlineStr">
        <is>
          <t>Maturity</t>
        </is>
      </c>
      <c r="B5" s="4" t="inlineStr">
        <is>
          <t>Oct. 15,
		2024</t>
        </is>
      </c>
    </row>
    <row r="6">
      <c r="A6" s="4" t="inlineStr">
        <is>
          <t>Fixed Rate</t>
        </is>
      </c>
      <c r="B6" s="4" t="inlineStr">
        <is>
          <t>2.75%</t>
        </is>
      </c>
      <c r="C6" s="4" t="inlineStr">
        <is>
          <t>2.75%</t>
        </is>
      </c>
    </row>
    <row r="7">
      <c r="A7" s="4" t="inlineStr">
        <is>
          <t>Derivative notional amount | €</t>
        </is>
      </c>
      <c r="C7" s="10" t="n">
        <v>85000</v>
      </c>
    </row>
    <row r="8">
      <c r="A8" s="4" t="inlineStr">
        <is>
          <t>Receive U.S $</t>
        </is>
      </c>
    </row>
    <row r="9">
      <c r="A9" s="4" t="inlineStr">
        <is>
          <t>Effective Date</t>
        </is>
      </c>
      <c r="B9" s="4" t="inlineStr">
        <is>
          <t>Oct. 15,
		2019</t>
        </is>
      </c>
    </row>
    <row r="10">
      <c r="A10" s="4" t="inlineStr">
        <is>
          <t>Maturity</t>
        </is>
      </c>
      <c r="B10" s="4" t="inlineStr">
        <is>
          <t>Oct. 15,
		2024</t>
        </is>
      </c>
    </row>
    <row r="11">
      <c r="A11" s="4" t="inlineStr">
        <is>
          <t>Fixed Rate</t>
        </is>
      </c>
      <c r="B11" s="4" t="inlineStr">
        <is>
          <t>4.64%</t>
        </is>
      </c>
      <c r="C11" s="4" t="inlineStr">
        <is>
          <t>4.64%</t>
        </is>
      </c>
    </row>
    <row r="12">
      <c r="A12" s="4" t="inlineStr">
        <is>
          <t>Derivative notional amount | $</t>
        </is>
      </c>
      <c r="B12" s="6" t="n">
        <v>934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Company's Derivative Instrument (Detail) $ in Thousands</t>
        </is>
      </c>
      <c r="B1" s="2" t="inlineStr">
        <is>
          <t>Dec. 31, 2020USD ($)</t>
        </is>
      </c>
    </row>
    <row r="2">
      <c r="A2" s="4" t="inlineStr">
        <is>
          <t>Cross Currency Interest Rate Contract | Other assets (long term liabilities)</t>
        </is>
      </c>
    </row>
    <row r="3">
      <c r="A3" s="4" t="inlineStr">
        <is>
          <t>Fair Value</t>
        </is>
      </c>
      <c r="B3" s="6" t="n">
        <v>-83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ontingent Consideration Liabilities (Detail) - USD ($) $ in Thousands</t>
        </is>
      </c>
      <c r="B1" s="2" t="inlineStr">
        <is>
          <t>Dec. 31, 2020</t>
        </is>
      </c>
      <c r="C1" s="2" t="inlineStr">
        <is>
          <t>Mar. 31, 2020</t>
        </is>
      </c>
    </row>
    <row r="2">
      <c r="A2" s="4" t="inlineStr">
        <is>
          <t>Contingent consideration liabilities</t>
        </is>
      </c>
      <c r="B2" s="6" t="n">
        <v>25316</v>
      </c>
      <c r="C2" s="6" t="n">
        <v>9000</v>
      </c>
    </row>
    <row r="3">
      <c r="A3" s="4" t="inlineStr">
        <is>
          <t>ECP</t>
        </is>
      </c>
    </row>
    <row r="4">
      <c r="A4" s="4" t="inlineStr">
        <is>
          <t>Contingent consideration liabilities</t>
        </is>
      </c>
      <c r="B4" s="5" t="n">
        <v>10516</v>
      </c>
      <c r="C4" s="6" t="n">
        <v>9000</v>
      </c>
    </row>
    <row r="5">
      <c r="A5" s="4" t="inlineStr">
        <is>
          <t>Breethe</t>
        </is>
      </c>
    </row>
    <row r="6">
      <c r="A6" s="4" t="inlineStr">
        <is>
          <t>Contingent consideration liabilities</t>
        </is>
      </c>
      <c r="B6" s="6" t="n">
        <v>14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Detail) - USD ($) $ in Thousands</t>
        </is>
      </c>
      <c r="B1" s="2" t="inlineStr">
        <is>
          <t>Dec. 31, 2020</t>
        </is>
      </c>
      <c r="C1" s="2" t="inlineStr">
        <is>
          <t>Mar. 31, 2020</t>
        </is>
      </c>
    </row>
    <row r="2">
      <c r="A2" s="3" t="inlineStr">
        <is>
          <t>Fair Value, Assets and Liabilities Measured on Recurring and Nonrecurring Basis [Line Items]</t>
        </is>
      </c>
    </row>
    <row r="3">
      <c r="A3" s="4" t="inlineStr">
        <is>
          <t>Available-for-sale securities, fair value disclosure</t>
        </is>
      </c>
      <c r="B3" s="6" t="n">
        <v>722328</v>
      </c>
      <c r="C3" s="6" t="n">
        <v>593589</v>
      </c>
    </row>
    <row r="4">
      <c r="A4" s="4" t="inlineStr">
        <is>
          <t>Contingent consideration</t>
        </is>
      </c>
      <c r="B4" s="5" t="n">
        <v>25316</v>
      </c>
      <c r="C4" s="5" t="n">
        <v>9000</v>
      </c>
    </row>
    <row r="5">
      <c r="A5" s="4" t="inlineStr">
        <is>
          <t>Cross Currency Interest Rate Contract</t>
        </is>
      </c>
    </row>
    <row r="6">
      <c r="A6" s="3" t="inlineStr">
        <is>
          <t>Fair Value, Assets and Liabilities Measured on Recurring and Nonrecurring Basis [Line Items]</t>
        </is>
      </c>
    </row>
    <row r="7">
      <c r="A7" s="4" t="inlineStr">
        <is>
          <t>Derivative fair value</t>
        </is>
      </c>
      <c r="B7" s="5" t="n">
        <v>8323</v>
      </c>
      <c r="C7" s="5" t="n">
        <v>3786</v>
      </c>
    </row>
    <row r="8">
      <c r="A8" s="4" t="inlineStr">
        <is>
          <t>Repurchase Agreement</t>
        </is>
      </c>
    </row>
    <row r="9">
      <c r="A9" s="3" t="inlineStr">
        <is>
          <t>Fair Value, Assets and Liabilities Measured on Recurring and Nonrecurring Basis [Line Items]</t>
        </is>
      </c>
    </row>
    <row r="10">
      <c r="A10" s="4" t="inlineStr">
        <is>
          <t>Available-for-sale securities, fair value disclosure</t>
        </is>
      </c>
      <c r="B10" s="5" t="n">
        <v>33000</v>
      </c>
      <c r="C10" s="5" t="n">
        <v>20000</v>
      </c>
    </row>
    <row r="11">
      <c r="A11" s="4" t="inlineStr">
        <is>
          <t>Short-term Investments</t>
        </is>
      </c>
    </row>
    <row r="12">
      <c r="A12" s="3" t="inlineStr">
        <is>
          <t>Fair Value, Assets and Liabilities Measured on Recurring and Nonrecurring Basis [Line Items]</t>
        </is>
      </c>
    </row>
    <row r="13">
      <c r="A13" s="4" t="inlineStr">
        <is>
          <t>Available-for-sale securities, fair value disclosure</t>
        </is>
      </c>
      <c r="B13" s="5" t="n">
        <v>305434</v>
      </c>
      <c r="C13" s="5" t="n">
        <v>250775</v>
      </c>
    </row>
    <row r="14">
      <c r="A14" s="4" t="inlineStr">
        <is>
          <t>Long-term Investments</t>
        </is>
      </c>
    </row>
    <row r="15">
      <c r="A15" s="3" t="inlineStr">
        <is>
          <t>Fair Value, Assets and Liabilities Measured on Recurring and Nonrecurring Basis [Line Items]</t>
        </is>
      </c>
    </row>
    <row r="16">
      <c r="A16" s="4" t="inlineStr">
        <is>
          <t>Available-for-sale securities, fair value disclosure</t>
        </is>
      </c>
      <c r="B16" s="5" t="n">
        <v>301315</v>
      </c>
      <c r="C16" s="5" t="n">
        <v>207795</v>
      </c>
    </row>
    <row r="17">
      <c r="A17" s="4" t="inlineStr">
        <is>
          <t>Shockwave Medical</t>
        </is>
      </c>
    </row>
    <row r="18">
      <c r="A18" s="3" t="inlineStr">
        <is>
          <t>Fair Value, Assets and Liabilities Measured on Recurring and Nonrecurring Basis [Line Items]</t>
        </is>
      </c>
    </row>
    <row r="19">
      <c r="A19" s="4" t="inlineStr">
        <is>
          <t>Available-for-sale securities, fair value disclosure</t>
        </is>
      </c>
      <c r="B19" s="5" t="n">
        <v>30779</v>
      </c>
      <c r="C19" s="5" t="n">
        <v>55704</v>
      </c>
    </row>
    <row r="20">
      <c r="A20" s="4" t="inlineStr">
        <is>
          <t>Money Market Funds</t>
        </is>
      </c>
    </row>
    <row r="21">
      <c r="A21" s="3" t="inlineStr">
        <is>
          <t>Fair Value, Assets and Liabilities Measured on Recurring and Nonrecurring Basis [Line Items]</t>
        </is>
      </c>
    </row>
    <row r="22">
      <c r="A22" s="4" t="inlineStr">
        <is>
          <t>Available-for-sale securities, fair value disclosure</t>
        </is>
      </c>
      <c r="B22" s="5" t="n">
        <v>82579</v>
      </c>
      <c r="C22" s="5" t="n">
        <v>115019</v>
      </c>
    </row>
    <row r="23">
      <c r="A23" s="4" t="inlineStr">
        <is>
          <t>Commercial Paper | Short-term Investments</t>
        </is>
      </c>
    </row>
    <row r="24">
      <c r="A24" s="3" t="inlineStr">
        <is>
          <t>Fair Value, Assets and Liabilities Measured on Recurring and Nonrecurring Basis [Line Items]</t>
        </is>
      </c>
    </row>
    <row r="25">
      <c r="A25" s="4" t="inlineStr">
        <is>
          <t>Available-for-sale securities, fair value disclosure</t>
        </is>
      </c>
      <c r="B25" s="5" t="n">
        <v>48023</v>
      </c>
      <c r="C25" s="5" t="n">
        <v>32831</v>
      </c>
    </row>
    <row r="26">
      <c r="A26" s="4" t="inlineStr">
        <is>
          <t>Level 1 | Shockwave Medical</t>
        </is>
      </c>
    </row>
    <row r="27">
      <c r="A27" s="3" t="inlineStr">
        <is>
          <t>Fair Value, Assets and Liabilities Measured on Recurring and Nonrecurring Basis [Line Items]</t>
        </is>
      </c>
    </row>
    <row r="28">
      <c r="A28" s="4" t="inlineStr">
        <is>
          <t>Available-for-sale securities, fair value disclosure</t>
        </is>
      </c>
      <c r="B28" s="5" t="n">
        <v>30779</v>
      </c>
      <c r="C28" s="5" t="n">
        <v>55704</v>
      </c>
    </row>
    <row r="29">
      <c r="A29" s="4" t="inlineStr">
        <is>
          <t>Level 1 | Money Market Funds</t>
        </is>
      </c>
    </row>
    <row r="30">
      <c r="A30" s="3" t="inlineStr">
        <is>
          <t>Fair Value, Assets and Liabilities Measured on Recurring and Nonrecurring Basis [Line Items]</t>
        </is>
      </c>
    </row>
    <row r="31">
      <c r="A31" s="4" t="inlineStr">
        <is>
          <t>Available-for-sale securities, fair value disclosure</t>
        </is>
      </c>
      <c r="B31" s="5" t="n">
        <v>82579</v>
      </c>
      <c r="C31" s="5" t="n">
        <v>115019</v>
      </c>
    </row>
    <row r="32">
      <c r="A32" s="4" t="inlineStr">
        <is>
          <t>Level 2 | Cross Currency Interest Rate Contract</t>
        </is>
      </c>
    </row>
    <row r="33">
      <c r="A33" s="3" t="inlineStr">
        <is>
          <t>Fair Value, Assets and Liabilities Measured on Recurring and Nonrecurring Basis [Line Items]</t>
        </is>
      </c>
    </row>
    <row r="34">
      <c r="A34" s="4" t="inlineStr">
        <is>
          <t>Derivative fair value</t>
        </is>
      </c>
      <c r="B34" s="5" t="n">
        <v>8323</v>
      </c>
      <c r="C34" s="5" t="n">
        <v>3786</v>
      </c>
    </row>
    <row r="35">
      <c r="A35" s="4" t="inlineStr">
        <is>
          <t>Level 2 | Repurchase Agreement</t>
        </is>
      </c>
    </row>
    <row r="36">
      <c r="A36" s="3" t="inlineStr">
        <is>
          <t>Fair Value, Assets and Liabilities Measured on Recurring and Nonrecurring Basis [Line Items]</t>
        </is>
      </c>
    </row>
    <row r="37">
      <c r="A37" s="4" t="inlineStr">
        <is>
          <t>Available-for-sale securities, fair value disclosure</t>
        </is>
      </c>
      <c r="B37" s="5" t="n">
        <v>33000</v>
      </c>
      <c r="C37" s="5" t="n">
        <v>20000</v>
      </c>
    </row>
    <row r="38">
      <c r="A38" s="4" t="inlineStr">
        <is>
          <t>Level 2 | Commercial Paper | Short-term Investments</t>
        </is>
      </c>
    </row>
    <row r="39">
      <c r="A39" s="3" t="inlineStr">
        <is>
          <t>Fair Value, Assets and Liabilities Measured on Recurring and Nonrecurring Basis [Line Items]</t>
        </is>
      </c>
    </row>
    <row r="40">
      <c r="A40" s="4" t="inlineStr">
        <is>
          <t>Available-for-sale securities, fair value disclosure</t>
        </is>
      </c>
      <c r="B40" s="5" t="n">
        <v>48023</v>
      </c>
      <c r="C40" s="5" t="n">
        <v>32831</v>
      </c>
    </row>
    <row r="41">
      <c r="A41" s="4" t="inlineStr">
        <is>
          <t>Level 3</t>
        </is>
      </c>
    </row>
    <row r="42">
      <c r="A42" s="3" t="inlineStr">
        <is>
          <t>Fair Value, Assets and Liabilities Measured on Recurring and Nonrecurring Basis [Line Items]</t>
        </is>
      </c>
    </row>
    <row r="43">
      <c r="A43" s="4" t="inlineStr">
        <is>
          <t>Contingent consideration</t>
        </is>
      </c>
      <c r="B43" s="5" t="n">
        <v>25316</v>
      </c>
      <c r="C43" s="5" t="n">
        <v>9000</v>
      </c>
    </row>
    <row r="44">
      <c r="A44" s="4" t="inlineStr">
        <is>
          <t>U.S. Treasury mutual fund securities | Short-term Investments</t>
        </is>
      </c>
    </row>
    <row r="45">
      <c r="A45" s="3" t="inlineStr">
        <is>
          <t>Fair Value, Assets and Liabilities Measured on Recurring and Nonrecurring Basis [Line Items]</t>
        </is>
      </c>
    </row>
    <row r="46">
      <c r="A46" s="4" t="inlineStr">
        <is>
          <t>Available-for-sale securities, fair value disclosure</t>
        </is>
      </c>
      <c r="B46" s="5" t="n">
        <v>77734</v>
      </c>
      <c r="C46" s="5" t="n">
        <v>42648</v>
      </c>
    </row>
    <row r="47">
      <c r="A47" s="4" t="inlineStr">
        <is>
          <t>U.S. Treasury mutual fund securities | Level 2 | Short-term Investments</t>
        </is>
      </c>
    </row>
    <row r="48">
      <c r="A48" s="3" t="inlineStr">
        <is>
          <t>Fair Value, Assets and Liabilities Measured on Recurring and Nonrecurring Basis [Line Items]</t>
        </is>
      </c>
    </row>
    <row r="49">
      <c r="A49" s="4" t="inlineStr">
        <is>
          <t>Available-for-sale securities, fair value disclosure</t>
        </is>
      </c>
      <c r="B49" s="5" t="n">
        <v>77734</v>
      </c>
      <c r="C49" s="5" t="n">
        <v>42648</v>
      </c>
    </row>
    <row r="50">
      <c r="A50" s="4" t="inlineStr">
        <is>
          <t>Government-backed securities | Short-term Investments</t>
        </is>
      </c>
    </row>
    <row r="51">
      <c r="A51" s="3" t="inlineStr">
        <is>
          <t>Fair Value, Assets and Liabilities Measured on Recurring and Nonrecurring Basis [Line Items]</t>
        </is>
      </c>
    </row>
    <row r="52">
      <c r="A52" s="4" t="inlineStr">
        <is>
          <t>Available-for-sale securities, fair value disclosure</t>
        </is>
      </c>
      <c r="B52" s="5" t="n">
        <v>90047</v>
      </c>
      <c r="C52" s="5" t="n">
        <v>67995</v>
      </c>
    </row>
    <row r="53">
      <c r="A53" s="4" t="inlineStr">
        <is>
          <t>Government-backed securities | Long-term Investments</t>
        </is>
      </c>
    </row>
    <row r="54">
      <c r="A54" s="3" t="inlineStr">
        <is>
          <t>Fair Value, Assets and Liabilities Measured on Recurring and Nonrecurring Basis [Line Items]</t>
        </is>
      </c>
    </row>
    <row r="55">
      <c r="A55" s="4" t="inlineStr">
        <is>
          <t>Available-for-sale securities, fair value disclosure</t>
        </is>
      </c>
      <c r="B55" s="5" t="n">
        <v>251652</v>
      </c>
      <c r="C55" s="5" t="n">
        <v>91064</v>
      </c>
    </row>
    <row r="56">
      <c r="A56" s="4" t="inlineStr">
        <is>
          <t>Government-backed securities | Level 2 | Short-term Investments</t>
        </is>
      </c>
    </row>
    <row r="57">
      <c r="A57" s="3" t="inlineStr">
        <is>
          <t>Fair Value, Assets and Liabilities Measured on Recurring and Nonrecurring Basis [Line Items]</t>
        </is>
      </c>
    </row>
    <row r="58">
      <c r="A58" s="4" t="inlineStr">
        <is>
          <t>Available-for-sale securities, fair value disclosure</t>
        </is>
      </c>
      <c r="B58" s="5" t="n">
        <v>90047</v>
      </c>
      <c r="C58" s="5" t="n">
        <v>67995</v>
      </c>
    </row>
    <row r="59">
      <c r="A59" s="4" t="inlineStr">
        <is>
          <t>Government-backed securities | Level 2 | Long-term Investments</t>
        </is>
      </c>
    </row>
    <row r="60">
      <c r="A60" s="3" t="inlineStr">
        <is>
          <t>Fair Value, Assets and Liabilities Measured on Recurring and Nonrecurring Basis [Line Items]</t>
        </is>
      </c>
    </row>
    <row r="61">
      <c r="A61" s="4" t="inlineStr">
        <is>
          <t>Available-for-sale securities, fair value disclosure</t>
        </is>
      </c>
      <c r="B61" s="5" t="n">
        <v>251652</v>
      </c>
      <c r="C61" s="5" t="n">
        <v>91064</v>
      </c>
    </row>
    <row r="62">
      <c r="A62" s="4" t="inlineStr">
        <is>
          <t>Corporate Debt Securities | Short-term Investments</t>
        </is>
      </c>
    </row>
    <row r="63">
      <c r="A63" s="3" t="inlineStr">
        <is>
          <t>Fair Value, Assets and Liabilities Measured on Recurring and Nonrecurring Basis [Line Items]</t>
        </is>
      </c>
    </row>
    <row r="64">
      <c r="A64" s="4" t="inlineStr">
        <is>
          <t>Available-for-sale securities, fair value disclosure</t>
        </is>
      </c>
      <c r="B64" s="5" t="n">
        <v>89630</v>
      </c>
      <c r="C64" s="5" t="n">
        <v>107301</v>
      </c>
    </row>
    <row r="65">
      <c r="A65" s="4" t="inlineStr">
        <is>
          <t>Corporate Debt Securities | Long-term Investments</t>
        </is>
      </c>
    </row>
    <row r="66">
      <c r="A66" s="3" t="inlineStr">
        <is>
          <t>Fair Value, Assets and Liabilities Measured on Recurring and Nonrecurring Basis [Line Items]</t>
        </is>
      </c>
    </row>
    <row r="67">
      <c r="A67" s="4" t="inlineStr">
        <is>
          <t>Available-for-sale securities, fair value disclosure</t>
        </is>
      </c>
      <c r="B67" s="5" t="n">
        <v>49663</v>
      </c>
      <c r="C67" s="5" t="n">
        <v>116731</v>
      </c>
    </row>
    <row r="68">
      <c r="A68" s="4" t="inlineStr">
        <is>
          <t>Corporate Debt Securities | Level 2 | Short-term Investments</t>
        </is>
      </c>
    </row>
    <row r="69">
      <c r="A69" s="3" t="inlineStr">
        <is>
          <t>Fair Value, Assets and Liabilities Measured on Recurring and Nonrecurring Basis [Line Items]</t>
        </is>
      </c>
    </row>
    <row r="70">
      <c r="A70" s="4" t="inlineStr">
        <is>
          <t>Available-for-sale securities, fair value disclosure</t>
        </is>
      </c>
      <c r="B70" s="5" t="n">
        <v>89630</v>
      </c>
      <c r="C70" s="5" t="n">
        <v>107301</v>
      </c>
    </row>
    <row r="71">
      <c r="A71" s="4" t="inlineStr">
        <is>
          <t>Corporate Debt Securities | Level 2 | Long-term Investments</t>
        </is>
      </c>
    </row>
    <row r="72">
      <c r="A72" s="3" t="inlineStr">
        <is>
          <t>Fair Value, Assets and Liabilities Measured on Recurring and Nonrecurring Basis [Line Items]</t>
        </is>
      </c>
    </row>
    <row r="73">
      <c r="A73" s="4" t="inlineStr">
        <is>
          <t>Available-for-sale securities, fair value disclosure</t>
        </is>
      </c>
      <c r="B73" s="6" t="n">
        <v>49663</v>
      </c>
      <c r="C73" s="6" t="n">
        <v>116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income</t>
        </is>
      </c>
      <c r="B4" s="6" t="n">
        <v>61868</v>
      </c>
      <c r="C4" s="6" t="n">
        <v>69217</v>
      </c>
      <c r="D4" s="6" t="n">
        <v>168669</v>
      </c>
      <c r="E4" s="6" t="n">
        <v>171211</v>
      </c>
    </row>
    <row r="5">
      <c r="A5" s="3" t="inlineStr">
        <is>
          <t>Other comprehensive income (loss):</t>
        </is>
      </c>
    </row>
    <row r="6">
      <c r="A6" s="4" t="inlineStr">
        <is>
          <t>Foreign currency translation gains (losses)</t>
        </is>
      </c>
      <c r="B6" s="5" t="n">
        <v>4823</v>
      </c>
      <c r="C6" s="5" t="n">
        <v>1945</v>
      </c>
      <c r="D6" s="5" t="n">
        <v>8599</v>
      </c>
      <c r="E6" s="5" t="n">
        <v>-1436</v>
      </c>
    </row>
    <row r="7">
      <c r="A7" s="4" t="inlineStr">
        <is>
          <t>Unrealized losses on derivative instrument</t>
        </is>
      </c>
      <c r="B7" s="5" t="n">
        <v>-1268</v>
      </c>
      <c r="C7" s="5" t="n">
        <v>-1392</v>
      </c>
      <c r="D7" s="5" t="n">
        <v>-1994</v>
      </c>
      <c r="E7" s="5" t="n">
        <v>-1392</v>
      </c>
    </row>
    <row r="8">
      <c r="A8" s="4" t="inlineStr">
        <is>
          <t>Net unrealized (losses) gains on marketable securities</t>
        </is>
      </c>
      <c r="B8" s="5" t="n">
        <v>-525</v>
      </c>
      <c r="C8" s="5" t="n">
        <v>8</v>
      </c>
      <c r="D8" s="5" t="n">
        <v>415</v>
      </c>
      <c r="E8" s="5" t="n">
        <v>522</v>
      </c>
    </row>
    <row r="9">
      <c r="A9" s="4" t="inlineStr">
        <is>
          <t>Other comprehensive income (loss)</t>
        </is>
      </c>
      <c r="B9" s="5" t="n">
        <v>3030</v>
      </c>
      <c r="C9" s="5" t="n">
        <v>561</v>
      </c>
      <c r="D9" s="5" t="n">
        <v>7020</v>
      </c>
      <c r="E9" s="5" t="n">
        <v>-2306</v>
      </c>
    </row>
    <row r="10">
      <c r="A10" s="4" t="inlineStr">
        <is>
          <t>Comprehensive income</t>
        </is>
      </c>
      <c r="B10" s="6" t="n">
        <v>64898</v>
      </c>
      <c r="C10" s="6" t="n">
        <v>69778</v>
      </c>
      <c r="D10" s="6" t="n">
        <v>175689</v>
      </c>
      <c r="E10" s="6" t="n">
        <v>168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Fair Value of Contingent Consideration as Determined by Level 3 Inputs (Detail) - Contingent Consideration - ECP Entwicklungsgesellschaft mbH - Level 3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6" t="n">
        <v>24417</v>
      </c>
      <c r="C4" s="6" t="n">
        <v>10236</v>
      </c>
      <c r="D4" s="6" t="n">
        <v>9000</v>
      </c>
      <c r="E4" s="6" t="n">
        <v>9575</v>
      </c>
    </row>
    <row r="5">
      <c r="A5" s="4" t="inlineStr">
        <is>
          <t>Additions</t>
        </is>
      </c>
      <c r="B5" s="5" t="n">
        <v>0</v>
      </c>
      <c r="C5" s="5" t="n">
        <v>0</v>
      </c>
      <c r="D5" s="5" t="n">
        <v>13300</v>
      </c>
      <c r="E5" s="5" t="n">
        <v>0</v>
      </c>
    </row>
    <row r="6">
      <c r="A6" s="4" t="inlineStr">
        <is>
          <t>Change in fair value</t>
        </is>
      </c>
      <c r="B6" s="5" t="n">
        <v>899</v>
      </c>
      <c r="C6" s="5" t="n">
        <v>204</v>
      </c>
      <c r="D6" s="5" t="n">
        <v>3016</v>
      </c>
      <c r="E6" s="5" t="n">
        <v>865</v>
      </c>
    </row>
    <row r="7">
      <c r="A7" s="4" t="inlineStr">
        <is>
          <t>Ending balance</t>
        </is>
      </c>
      <c r="B7" s="6" t="n">
        <v>25316</v>
      </c>
      <c r="C7" s="6" t="n">
        <v>10440</v>
      </c>
      <c r="D7" s="6" t="n">
        <v>25316</v>
      </c>
      <c r="E7" s="6" t="n">
        <v>104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Property and Equipment (Detail) - USD ($) $ in Thousands</t>
        </is>
      </c>
      <c r="B1" s="2" t="inlineStr">
        <is>
          <t>Dec. 31, 2020</t>
        </is>
      </c>
      <c r="C1" s="2" t="inlineStr">
        <is>
          <t>Mar. 31, 2020</t>
        </is>
      </c>
    </row>
    <row r="2">
      <c r="A2" s="3" t="inlineStr">
        <is>
          <t>Property Plant And Equipment [Abstract]</t>
        </is>
      </c>
    </row>
    <row r="3">
      <c r="A3" s="4" t="inlineStr">
        <is>
          <t>Land</t>
        </is>
      </c>
      <c r="B3" s="6" t="n">
        <v>7658</v>
      </c>
      <c r="C3" s="6" t="n">
        <v>7179</v>
      </c>
    </row>
    <row r="4">
      <c r="A4" s="4" t="inlineStr">
        <is>
          <t>Building and building improvements</t>
        </is>
      </c>
      <c r="B4" s="5" t="n">
        <v>105602</v>
      </c>
      <c r="C4" s="5" t="n">
        <v>100176</v>
      </c>
    </row>
    <row r="5">
      <c r="A5" s="4" t="inlineStr">
        <is>
          <t>Leasehold improvements</t>
        </is>
      </c>
      <c r="B5" s="5" t="n">
        <v>15187</v>
      </c>
      <c r="C5" s="5" t="n">
        <v>14546</v>
      </c>
    </row>
    <row r="6">
      <c r="A6" s="4" t="inlineStr">
        <is>
          <t>Machinery, equipment and computer software</t>
        </is>
      </c>
      <c r="B6" s="5" t="n">
        <v>85654</v>
      </c>
      <c r="C6" s="5" t="n">
        <v>71636</v>
      </c>
    </row>
    <row r="7">
      <c r="A7" s="4" t="inlineStr">
        <is>
          <t>Furniture and fixtures</t>
        </is>
      </c>
      <c r="B7" s="5" t="n">
        <v>15303</v>
      </c>
      <c r="C7" s="5" t="n">
        <v>14600</v>
      </c>
    </row>
    <row r="8">
      <c r="A8" s="4" t="inlineStr">
        <is>
          <t>Construction in progress</t>
        </is>
      </c>
      <c r="B8" s="5" t="n">
        <v>26321</v>
      </c>
      <c r="C8" s="5" t="n">
        <v>15075</v>
      </c>
    </row>
    <row r="9">
      <c r="A9" s="4" t="inlineStr">
        <is>
          <t>Total cost</t>
        </is>
      </c>
      <c r="B9" s="5" t="n">
        <v>255725</v>
      </c>
      <c r="C9" s="5" t="n">
        <v>223212</v>
      </c>
    </row>
    <row r="10">
      <c r="A10" s="4" t="inlineStr">
        <is>
          <t>Accumulated depreciation</t>
        </is>
      </c>
      <c r="B10" s="5" t="n">
        <v>-76361</v>
      </c>
      <c r="C10" s="5" t="n">
        <v>-58281</v>
      </c>
    </row>
    <row r="11">
      <c r="A11" s="4" t="inlineStr">
        <is>
          <t>Property and equipment, net</t>
        </is>
      </c>
      <c r="B11" s="6" t="n">
        <v>179364</v>
      </c>
      <c r="C11" s="6" t="n">
        <v>1649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Property and Equipment - Additional Information (Detail) $ in Millions</t>
        </is>
      </c>
      <c r="B1" s="2" t="inlineStr">
        <is>
          <t>3 Months Ended</t>
        </is>
      </c>
    </row>
    <row r="2">
      <c r="B2" s="2" t="inlineStr">
        <is>
          <t>Mar. 31, 2021USD ($)</t>
        </is>
      </c>
    </row>
    <row r="3">
      <c r="A3" s="4" t="inlineStr">
        <is>
          <t>Forecast</t>
        </is>
      </c>
    </row>
    <row r="4">
      <c r="A4" s="3" t="inlineStr">
        <is>
          <t>Property Plant And Equipment [Line Items]</t>
        </is>
      </c>
    </row>
    <row r="5">
      <c r="A5" s="4" t="inlineStr">
        <is>
          <t>Purchase Price Of Property</t>
        </is>
      </c>
      <c r="B5" s="9" t="n">
        <v>1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s Assets, net - Additional Information (Detail) - USD ($)</t>
        </is>
      </c>
      <c r="B1" s="2" t="inlineStr">
        <is>
          <t>1 Months Ended</t>
        </is>
      </c>
      <c r="C1" s="2" t="inlineStr">
        <is>
          <t>9 Months Ended</t>
        </is>
      </c>
    </row>
    <row r="2">
      <c r="B2" s="2" t="inlineStr">
        <is>
          <t>Oct. 31, 2020</t>
        </is>
      </c>
      <c r="C2" s="2" t="inlineStr">
        <is>
          <t>Dec. 31, 2020</t>
        </is>
      </c>
      <c r="D2" s="2" t="inlineStr">
        <is>
          <t>Mar. 31, 2020</t>
        </is>
      </c>
    </row>
    <row r="3">
      <c r="A3" s="3" t="inlineStr">
        <is>
          <t>Goodwill [Line Items]</t>
        </is>
      </c>
    </row>
    <row r="4">
      <c r="A4" s="4" t="inlineStr">
        <is>
          <t>Goodwill</t>
        </is>
      </c>
      <c r="C4" s="6" t="n">
        <v>79691000</v>
      </c>
      <c r="D4" s="6" t="n">
        <v>31969000</v>
      </c>
    </row>
    <row r="5">
      <c r="A5" s="4" t="inlineStr">
        <is>
          <t>Accumulated impairment loss, goodwill</t>
        </is>
      </c>
      <c r="C5" s="5" t="n">
        <v>0</v>
      </c>
    </row>
    <row r="6">
      <c r="A6" s="4" t="inlineStr">
        <is>
          <t>Gross carrying amount. infinite lived intangible assets, cost</t>
        </is>
      </c>
      <c r="C6" s="5" t="n">
        <v>27000000</v>
      </c>
    </row>
    <row r="7">
      <c r="A7" s="4" t="inlineStr">
        <is>
          <t>Intangible asset, amortized useful life</t>
        </is>
      </c>
      <c r="B7" s="4" t="inlineStr">
        <is>
          <t>15 years</t>
        </is>
      </c>
    </row>
    <row r="8">
      <c r="A8" s="4" t="inlineStr">
        <is>
          <t>Accumulated impairment losses on IPR&amp;D assets</t>
        </is>
      </c>
      <c r="C8" s="6" t="n">
        <v>0</v>
      </c>
    </row>
    <row r="9">
      <c r="A9" s="4" t="inlineStr">
        <is>
          <t>Other Intangible Assets</t>
        </is>
      </c>
    </row>
    <row r="10">
      <c r="A10" s="3" t="inlineStr">
        <is>
          <t>Goodwill [Line Items]</t>
        </is>
      </c>
    </row>
    <row r="11">
      <c r="A11" s="4" t="inlineStr">
        <is>
          <t>Intangible asset, amortized useful life</t>
        </is>
      </c>
      <c r="C11"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arrying Value of Goodwill and Change in Balance (Detail) $ in Thousands</t>
        </is>
      </c>
      <c r="B1" s="2" t="inlineStr">
        <is>
          <t>9 Months Ended</t>
        </is>
      </c>
    </row>
    <row r="2">
      <c r="B2" s="2" t="inlineStr">
        <is>
          <t>Dec. 31, 2020USD ($)</t>
        </is>
      </c>
    </row>
    <row r="3">
      <c r="A3" s="3" t="inlineStr">
        <is>
          <t>Goodwill [Line Items]</t>
        </is>
      </c>
    </row>
    <row r="4">
      <c r="A4" s="4" t="inlineStr">
        <is>
          <t>Beginning balance</t>
        </is>
      </c>
      <c r="B4" s="6" t="n">
        <v>31969</v>
      </c>
    </row>
    <row r="5">
      <c r="A5" s="4" t="inlineStr">
        <is>
          <t>Foreign currency translation impact</t>
        </is>
      </c>
      <c r="B5" s="5" t="n">
        <v>3674</v>
      </c>
    </row>
    <row r="6">
      <c r="A6" s="4" t="inlineStr">
        <is>
          <t>Ending balance</t>
        </is>
      </c>
      <c r="B6" s="5" t="n">
        <v>79691</v>
      </c>
    </row>
    <row r="7">
      <c r="A7" s="4" t="inlineStr">
        <is>
          <t>Breethe</t>
        </is>
      </c>
    </row>
    <row r="8">
      <c r="A8" s="3" t="inlineStr">
        <is>
          <t>Goodwill [Line Items]</t>
        </is>
      </c>
    </row>
    <row r="9">
      <c r="A9" s="4" t="inlineStr">
        <is>
          <t>Breethe acquisition</t>
        </is>
      </c>
      <c r="B9" s="6" t="n">
        <v>440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ther Intangible Assets, net (Detail) - USD ($) $ in Thousands</t>
        </is>
      </c>
      <c r="B1" s="2" t="inlineStr">
        <is>
          <t>9 Months Ended</t>
        </is>
      </c>
    </row>
    <row r="2">
      <c r="B2" s="2" t="inlineStr">
        <is>
          <t>Dec. 31, 2021</t>
        </is>
      </c>
      <c r="C2" s="2" t="inlineStr">
        <is>
          <t>Dec. 31, 2020</t>
        </is>
      </c>
      <c r="D2" s="2" t="inlineStr">
        <is>
          <t>Mar. 31, 2020</t>
        </is>
      </c>
    </row>
    <row r="3">
      <c r="A3" s="3" t="inlineStr">
        <is>
          <t>Indefinite-lived intangible assets</t>
        </is>
      </c>
    </row>
    <row r="4">
      <c r="A4" s="4" t="inlineStr">
        <is>
          <t>Gross carrying amount. infinite lived intangible assets, cost</t>
        </is>
      </c>
      <c r="C4" s="6" t="n">
        <v>27000</v>
      </c>
    </row>
    <row r="5">
      <c r="A5" s="4" t="inlineStr">
        <is>
          <t>Other intangible assets, Total cost</t>
        </is>
      </c>
      <c r="C5" s="5" t="n">
        <v>43627</v>
      </c>
      <c r="D5" s="6" t="n">
        <v>14913</v>
      </c>
    </row>
    <row r="6">
      <c r="A6" s="4" t="inlineStr">
        <is>
          <t>other Intangible Assets, Gross, accumulated amortization</t>
        </is>
      </c>
      <c r="C6" s="5" t="n">
        <v>-300</v>
      </c>
    </row>
    <row r="7">
      <c r="A7" s="4" t="inlineStr">
        <is>
          <t>Other intangibles, net</t>
        </is>
      </c>
      <c r="C7" s="5" t="n">
        <v>43327</v>
      </c>
      <c r="D7" s="5" t="n">
        <v>14913</v>
      </c>
    </row>
    <row r="8">
      <c r="A8" s="4" t="inlineStr">
        <is>
          <t>Developed Technology [Member]</t>
        </is>
      </c>
    </row>
    <row r="9">
      <c r="A9" s="3" t="inlineStr">
        <is>
          <t>Finite-lived intangible assets</t>
        </is>
      </c>
    </row>
    <row r="10">
      <c r="A10" s="4" t="inlineStr">
        <is>
          <t>Gross carrying amount. finite lived intangible assets, cost</t>
        </is>
      </c>
      <c r="C10" s="5" t="n">
        <v>27000</v>
      </c>
    </row>
    <row r="11">
      <c r="A11" s="3" t="inlineStr">
        <is>
          <t>Indefinite-lived intangible assets</t>
        </is>
      </c>
    </row>
    <row r="12">
      <c r="A12" s="4" t="inlineStr">
        <is>
          <t>Gross carrying amount. finite lived intangible assets, weighted average useful life</t>
        </is>
      </c>
      <c r="B12" s="4" t="inlineStr">
        <is>
          <t>14 years 9 months 18 days</t>
        </is>
      </c>
    </row>
    <row r="13">
      <c r="A13" s="4" t="inlineStr">
        <is>
          <t>Gross carrying amount. finite lived intangible assets, Accumulated amortization</t>
        </is>
      </c>
      <c r="C13" s="5" t="n">
        <v>-300</v>
      </c>
    </row>
    <row r="14">
      <c r="A14" s="4" t="inlineStr">
        <is>
          <t>Gross carrying amount, finite lived intangible assets net carrying value</t>
        </is>
      </c>
      <c r="C14" s="5" t="n">
        <v>26700</v>
      </c>
    </row>
    <row r="15">
      <c r="A15" s="4" t="inlineStr">
        <is>
          <t>In Process Research and Development</t>
        </is>
      </c>
    </row>
    <row r="16">
      <c r="A16" s="3" t="inlineStr">
        <is>
          <t>Indefinite-lived intangible assets</t>
        </is>
      </c>
    </row>
    <row r="17">
      <c r="A17" s="4" t="inlineStr">
        <is>
          <t>Gross carrying amount. infinite lived intangible assets, cost</t>
        </is>
      </c>
      <c r="C17" s="5" t="n">
        <v>16627</v>
      </c>
      <c r="D17" s="5" t="n">
        <v>14913</v>
      </c>
    </row>
    <row r="18">
      <c r="A18" s="4" t="inlineStr">
        <is>
          <t>Gross carrying amount, indefinite lived intangible assets net carrying value</t>
        </is>
      </c>
      <c r="C18" s="6" t="n">
        <v>16627</v>
      </c>
      <c r="D18" s="6" t="n">
        <v>149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Components of Other Assets (Detail) - USD ($) $ in Thousands</t>
        </is>
      </c>
      <c r="B1" s="2" t="inlineStr">
        <is>
          <t>Dec. 31, 2020</t>
        </is>
      </c>
      <c r="C1" s="2" t="inlineStr">
        <is>
          <t>Sep. 30, 2020</t>
        </is>
      </c>
      <c r="D1" s="2" t="inlineStr">
        <is>
          <t>Mar. 31, 2020</t>
        </is>
      </c>
      <c r="E1" s="2" t="inlineStr">
        <is>
          <t>Dec. 31, 2019</t>
        </is>
      </c>
      <c r="F1" s="2" t="inlineStr">
        <is>
          <t>Sep. 30, 2019</t>
        </is>
      </c>
      <c r="G1" s="2" t="inlineStr">
        <is>
          <t>Mar. 31, 2019</t>
        </is>
      </c>
    </row>
    <row r="2">
      <c r="A2" s="3" t="inlineStr">
        <is>
          <t>Goodwill [Line Items]</t>
        </is>
      </c>
    </row>
    <row r="3">
      <c r="A3" s="4" t="inlineStr">
        <is>
          <t>Other investments</t>
        </is>
      </c>
      <c r="B3" s="6" t="n">
        <v>62995</v>
      </c>
      <c r="C3" s="6" t="n">
        <v>39041</v>
      </c>
      <c r="D3" s="6" t="n">
        <v>38741</v>
      </c>
      <c r="E3" s="6" t="n">
        <v>43434</v>
      </c>
      <c r="F3" s="6" t="n">
        <v>31584</v>
      </c>
      <c r="G3" s="6" t="n">
        <v>24584</v>
      </c>
    </row>
    <row r="4">
      <c r="A4" s="4" t="inlineStr">
        <is>
          <t>Operating lease right of use asset (Note 10)</t>
        </is>
      </c>
      <c r="B4" s="5" t="n">
        <v>10399</v>
      </c>
      <c r="D4" s="5" t="n">
        <v>11760</v>
      </c>
    </row>
    <row r="5">
      <c r="A5" s="4" t="inlineStr">
        <is>
          <t>Cross currency swap (Note 6)</t>
        </is>
      </c>
      <c r="D5" s="5" t="n">
        <v>3786</v>
      </c>
    </row>
    <row r="6">
      <c r="A6" s="4" t="inlineStr">
        <is>
          <t>Other</t>
        </is>
      </c>
      <c r="B6" s="5" t="n">
        <v>5640</v>
      </c>
      <c r="D6" s="5" t="n">
        <v>7664</v>
      </c>
    </row>
    <row r="7">
      <c r="A7" s="4" t="inlineStr">
        <is>
          <t>Other assets</t>
        </is>
      </c>
      <c r="B7" s="5" t="n">
        <v>109813</v>
      </c>
      <c r="D7" s="5" t="n">
        <v>117655</v>
      </c>
    </row>
    <row r="8">
      <c r="A8" s="4" t="inlineStr">
        <is>
          <t>Shockwave Medical</t>
        </is>
      </c>
    </row>
    <row r="9">
      <c r="A9" s="3" t="inlineStr">
        <is>
          <t>Goodwill [Line Items]</t>
        </is>
      </c>
    </row>
    <row r="10">
      <c r="A10" s="4" t="inlineStr">
        <is>
          <t>Fair value of investment</t>
        </is>
      </c>
      <c r="B10" s="6" t="n">
        <v>30779</v>
      </c>
      <c r="D10" s="6" t="n">
        <v>557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ther Assets - Additional Information (Detail) - USD ($) $ in Thousands, shares in Millions</t>
        </is>
      </c>
      <c r="B1" s="2" t="inlineStr">
        <is>
          <t>1 Months Ended</t>
        </is>
      </c>
      <c r="C1" s="2" t="inlineStr">
        <is>
          <t>3 Months Ended</t>
        </is>
      </c>
      <c r="E1" s="2" t="inlineStr">
        <is>
          <t>9 Months Ended</t>
        </is>
      </c>
    </row>
    <row r="2">
      <c r="B2" s="2" t="inlineStr">
        <is>
          <t>Oct. 31, 2020</t>
        </is>
      </c>
      <c r="C2" s="2" t="inlineStr">
        <is>
          <t>Dec. 31, 2020</t>
        </is>
      </c>
      <c r="D2" s="2" t="inlineStr">
        <is>
          <t>Dec. 31, 2019</t>
        </is>
      </c>
      <c r="E2" s="2" t="inlineStr">
        <is>
          <t>Dec. 31, 2020</t>
        </is>
      </c>
      <c r="F2" s="2" t="inlineStr">
        <is>
          <t>Dec. 31, 2019</t>
        </is>
      </c>
      <c r="G2" s="2" t="inlineStr">
        <is>
          <t>Mar. 31, 2020</t>
        </is>
      </c>
    </row>
    <row r="3">
      <c r="A3" s="3" t="inlineStr">
        <is>
          <t>Goodwill [Line Items]</t>
        </is>
      </c>
    </row>
    <row r="4">
      <c r="A4" s="4" t="inlineStr">
        <is>
          <t>Shares held by the company</t>
        </is>
      </c>
      <c r="C4" s="8" t="n">
        <v>0.3</v>
      </c>
      <c r="E4" s="8" t="n">
        <v>0.3</v>
      </c>
    </row>
    <row r="5">
      <c r="A5" s="4" t="inlineStr">
        <is>
          <t>Intangible asset, amortized useful life</t>
        </is>
      </c>
      <c r="B5" s="4" t="inlineStr">
        <is>
          <t>15 years</t>
        </is>
      </c>
    </row>
    <row r="6">
      <c r="A6" s="4" t="inlineStr">
        <is>
          <t>License Manufacturing Rghts to Technology</t>
        </is>
      </c>
    </row>
    <row r="7">
      <c r="A7" s="3" t="inlineStr">
        <is>
          <t>Goodwill [Line Items]</t>
        </is>
      </c>
    </row>
    <row r="8">
      <c r="A8" s="4" t="inlineStr">
        <is>
          <t>Payments to third party</t>
        </is>
      </c>
      <c r="E8" s="6" t="n">
        <v>3600</v>
      </c>
    </row>
    <row r="9">
      <c r="A9" s="4" t="inlineStr">
        <is>
          <t>Other Intangible Assets</t>
        </is>
      </c>
    </row>
    <row r="10">
      <c r="A10" s="3" t="inlineStr">
        <is>
          <t>Goodwill [Line Items]</t>
        </is>
      </c>
    </row>
    <row r="11">
      <c r="A11" s="4" t="inlineStr">
        <is>
          <t>Intangible asset, amortized useful life</t>
        </is>
      </c>
      <c r="E11" s="4" t="inlineStr">
        <is>
          <t>15 years</t>
        </is>
      </c>
    </row>
    <row r="12">
      <c r="A12" s="4" t="inlineStr">
        <is>
          <t>Other Income (Expense)</t>
        </is>
      </c>
    </row>
    <row r="13">
      <c r="A13" s="3" t="inlineStr">
        <is>
          <t>Goodwill [Line Items]</t>
        </is>
      </c>
    </row>
    <row r="14">
      <c r="A14" s="4" t="inlineStr">
        <is>
          <t>Impairment loss in other investment</t>
        </is>
      </c>
      <c r="C14" s="6" t="n">
        <v>0</v>
      </c>
      <c r="E14" s="6" t="n">
        <v>800</v>
      </c>
    </row>
    <row r="15">
      <c r="A15" s="4" t="inlineStr">
        <is>
          <t>Shockwave Medical</t>
        </is>
      </c>
    </row>
    <row r="16">
      <c r="A16" s="3" t="inlineStr">
        <is>
          <t>Goodwill [Line Items]</t>
        </is>
      </c>
    </row>
    <row r="17">
      <c r="A17" s="4" t="inlineStr">
        <is>
          <t>Fair value of investment</t>
        </is>
      </c>
      <c r="C17" s="5" t="n">
        <v>30779</v>
      </c>
      <c r="E17" s="5" t="n">
        <v>30779</v>
      </c>
      <c r="G17" s="6" t="n">
        <v>55704</v>
      </c>
    </row>
    <row r="18">
      <c r="A18" s="4" t="inlineStr">
        <is>
          <t>Shockwave Medical | Other Income (Expense)</t>
        </is>
      </c>
    </row>
    <row r="19">
      <c r="A19" s="3" t="inlineStr">
        <is>
          <t>Goodwill [Line Items]</t>
        </is>
      </c>
    </row>
    <row r="20">
      <c r="A20" s="4" t="inlineStr">
        <is>
          <t>Unrealized gain (loss) recorded in other income</t>
        </is>
      </c>
      <c r="C20" s="5" t="n">
        <v>6200</v>
      </c>
      <c r="D20" s="6" t="n">
        <v>17800</v>
      </c>
      <c r="E20" s="5" t="n">
        <v>32300</v>
      </c>
      <c r="F20" s="6" t="n">
        <v>13300</v>
      </c>
    </row>
    <row r="21">
      <c r="A21" s="4" t="inlineStr">
        <is>
          <t>Medical Device Companies [Member]</t>
        </is>
      </c>
    </row>
    <row r="22">
      <c r="A22" s="3" t="inlineStr">
        <is>
          <t>Goodwill [Line Items]</t>
        </is>
      </c>
    </row>
    <row r="23">
      <c r="A23" s="4" t="inlineStr">
        <is>
          <t>Additional investments</t>
        </is>
      </c>
      <c r="C23" s="6" t="n">
        <v>23000</v>
      </c>
      <c r="E23" s="6" t="n">
        <v>261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arrying value of Other Investment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Beginning balance</t>
        </is>
      </c>
      <c r="B4" s="6" t="n">
        <v>39041</v>
      </c>
      <c r="C4" s="6" t="n">
        <v>31584</v>
      </c>
      <c r="D4" s="6" t="n">
        <v>38741</v>
      </c>
      <c r="E4" s="6" t="n">
        <v>24584</v>
      </c>
    </row>
    <row r="5">
      <c r="A5" s="4" t="inlineStr">
        <is>
          <t>Additions</t>
        </is>
      </c>
      <c r="B5" s="5" t="n">
        <v>23004</v>
      </c>
      <c r="C5" s="5" t="n">
        <v>12600</v>
      </c>
      <c r="D5" s="5" t="n">
        <v>26104</v>
      </c>
      <c r="E5" s="5" t="n">
        <v>19600</v>
      </c>
    </row>
    <row r="6">
      <c r="A6" s="4" t="inlineStr">
        <is>
          <t>Reclassification</t>
        </is>
      </c>
      <c r="D6" s="5" t="n">
        <v>-2000</v>
      </c>
    </row>
    <row r="7">
      <c r="A7" s="4" t="inlineStr">
        <is>
          <t>Impairment</t>
        </is>
      </c>
      <c r="C7" s="5" t="n">
        <v>-750</v>
      </c>
      <c r="D7" s="5" t="n">
        <v>-800</v>
      </c>
      <c r="E7" s="5" t="n">
        <v>-750</v>
      </c>
    </row>
    <row r="8">
      <c r="A8" s="4" t="inlineStr">
        <is>
          <t>Change in fair value</t>
        </is>
      </c>
      <c r="B8" s="5" t="n">
        <v>950</v>
      </c>
      <c r="D8" s="5" t="n">
        <v>950</v>
      </c>
    </row>
    <row r="9">
      <c r="A9" s="4" t="inlineStr">
        <is>
          <t>Ending balance</t>
        </is>
      </c>
      <c r="B9" s="6" t="n">
        <v>62995</v>
      </c>
      <c r="C9" s="6" t="n">
        <v>43434</v>
      </c>
      <c r="D9" s="6" t="n">
        <v>62995</v>
      </c>
      <c r="E9" s="6" t="n">
        <v>434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Operating Leases (Detail) - USD ($) $ in Thousands</t>
        </is>
      </c>
      <c r="B1" s="2" t="inlineStr">
        <is>
          <t>Dec. 31, 2020</t>
        </is>
      </c>
      <c r="C1" s="2" t="inlineStr">
        <is>
          <t>Mar. 31, 2020</t>
        </is>
      </c>
    </row>
    <row r="2">
      <c r="A2" s="3" t="inlineStr">
        <is>
          <t>Leases [Abstract]</t>
        </is>
      </c>
    </row>
    <row r="3">
      <c r="A3" s="4" t="inlineStr">
        <is>
          <t>Operating lease right-of-use assets in other assets</t>
        </is>
      </c>
      <c r="B3" s="6" t="n">
        <v>10399</v>
      </c>
      <c r="C3" s="6" t="n">
        <v>11760</v>
      </c>
    </row>
    <row r="4">
      <c r="A4" s="4" t="inlineStr">
        <is>
          <t>Operating lease liabilities in other current liabilities</t>
        </is>
      </c>
      <c r="B4" s="5" t="n">
        <v>3260</v>
      </c>
      <c r="C4" s="5" t="n">
        <v>3671</v>
      </c>
    </row>
    <row r="5">
      <c r="A5" s="4" t="inlineStr">
        <is>
          <t>Operating lease liabilities in other long-term liabilities</t>
        </is>
      </c>
      <c r="B5" s="5" t="n">
        <v>7610</v>
      </c>
      <c r="C5" s="5" t="n">
        <v>8549</v>
      </c>
    </row>
    <row r="6">
      <c r="A6" s="4" t="inlineStr">
        <is>
          <t>Total operating lease liabilities</t>
        </is>
      </c>
      <c r="B6" s="6" t="n">
        <v>10870</v>
      </c>
      <c r="C6" s="6" t="n">
        <v>12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Beginning Balance at Mar. 31, 2019</t>
        </is>
      </c>
      <c r="B2" s="6" t="n">
        <v>936890</v>
      </c>
      <c r="C2" s="6" t="n">
        <v>451</v>
      </c>
      <c r="D2" s="6" t="n">
        <v>-138852</v>
      </c>
      <c r="E2" s="6" t="n">
        <v>690507</v>
      </c>
      <c r="F2" s="6" t="n">
        <v>399473</v>
      </c>
      <c r="G2" s="6" t="n">
        <v>-14689</v>
      </c>
    </row>
    <row r="3">
      <c r="A3" s="4" t="inlineStr">
        <is>
          <t>Beginning Balance (in shares) at Mar. 31, 2019</t>
        </is>
      </c>
      <c r="C3" s="5" t="n">
        <v>45122985</v>
      </c>
      <c r="D3" s="5" t="n">
        <v>1903241</v>
      </c>
    </row>
    <row r="4">
      <c r="A4" s="4" t="inlineStr">
        <is>
          <t>Restricted stock units issued</t>
        </is>
      </c>
      <c r="C4" s="6" t="n">
        <v>4</v>
      </c>
      <c r="E4" s="5" t="n">
        <v>-4</v>
      </c>
    </row>
    <row r="5">
      <c r="A5" s="4" t="inlineStr">
        <is>
          <t>Restricted stock units issued (in shares)</t>
        </is>
      </c>
      <c r="C5" s="5" t="n">
        <v>373430</v>
      </c>
    </row>
    <row r="6">
      <c r="A6" s="4" t="inlineStr">
        <is>
          <t>Stock options exercised</t>
        </is>
      </c>
      <c r="B6" s="5" t="n">
        <v>1261</v>
      </c>
      <c r="C6" s="6" t="n">
        <v>1</v>
      </c>
      <c r="E6" s="5" t="n">
        <v>1260</v>
      </c>
    </row>
    <row r="7">
      <c r="A7" s="4" t="inlineStr">
        <is>
          <t>Stock options exercised (in shares)</t>
        </is>
      </c>
      <c r="C7" s="5" t="n">
        <v>36289</v>
      </c>
    </row>
    <row r="8">
      <c r="A8" s="4" t="inlineStr">
        <is>
          <t>Return of common stock to pay withholding taxes on restricted stock</t>
        </is>
      </c>
      <c r="B8" s="5" t="n">
        <v>-40536</v>
      </c>
      <c r="C8" s="6" t="n">
        <v>-2</v>
      </c>
      <c r="D8" s="6" t="n">
        <v>-40534</v>
      </c>
    </row>
    <row r="9">
      <c r="A9" s="4" t="inlineStr">
        <is>
          <t>Return of common stock to pay withholding taxes on restricted stock (in shares)</t>
        </is>
      </c>
      <c r="C9" s="5" t="n">
        <v>158426</v>
      </c>
      <c r="D9" s="5" t="n">
        <v>-158426</v>
      </c>
    </row>
    <row r="10">
      <c r="A10" s="4" t="inlineStr">
        <is>
          <t>Stock compensation expense</t>
        </is>
      </c>
      <c r="B10" s="5" t="n">
        <v>13121</v>
      </c>
      <c r="E10" s="5" t="n">
        <v>13121</v>
      </c>
    </row>
    <row r="11">
      <c r="A11" s="4" t="inlineStr">
        <is>
          <t>Other comprehensive income (loss)</t>
        </is>
      </c>
      <c r="B11" s="5" t="n">
        <v>2934</v>
      </c>
      <c r="G11" s="5" t="n">
        <v>2934</v>
      </c>
    </row>
    <row r="12">
      <c r="A12" s="4" t="inlineStr">
        <is>
          <t>Net income</t>
        </is>
      </c>
      <c r="B12" s="5" t="n">
        <v>88923</v>
      </c>
      <c r="F12" s="5" t="n">
        <v>88923</v>
      </c>
    </row>
    <row r="13">
      <c r="A13" s="4" t="inlineStr">
        <is>
          <t>Ending Balance at Jun. 30, 2019</t>
        </is>
      </c>
      <c r="B13" s="5" t="n">
        <v>1002593</v>
      </c>
      <c r="C13" s="6" t="n">
        <v>454</v>
      </c>
      <c r="D13" s="6" t="n">
        <v>-179386</v>
      </c>
      <c r="E13" s="5" t="n">
        <v>704884</v>
      </c>
      <c r="F13" s="5" t="n">
        <v>488396</v>
      </c>
      <c r="G13" s="5" t="n">
        <v>-11755</v>
      </c>
    </row>
    <row r="14">
      <c r="A14" s="4" t="inlineStr">
        <is>
          <t>Ending Balance (in shares) at Jun. 30, 2019</t>
        </is>
      </c>
      <c r="C14" s="5" t="n">
        <v>45374278</v>
      </c>
      <c r="D14" s="5" t="n">
        <v>2061667</v>
      </c>
    </row>
    <row r="15">
      <c r="A15" s="4" t="inlineStr">
        <is>
          <t>Beginning Balance at Mar. 31, 2019</t>
        </is>
      </c>
      <c r="B15" s="5" t="n">
        <v>936890</v>
      </c>
      <c r="C15" s="6" t="n">
        <v>451</v>
      </c>
      <c r="D15" s="6" t="n">
        <v>-138852</v>
      </c>
      <c r="E15" s="5" t="n">
        <v>690507</v>
      </c>
      <c r="F15" s="5" t="n">
        <v>399473</v>
      </c>
      <c r="G15" s="5" t="n">
        <v>-14689</v>
      </c>
    </row>
    <row r="16">
      <c r="A16" s="4" t="inlineStr">
        <is>
          <t>Beginning Balance (in shares) at Mar. 31, 2019</t>
        </is>
      </c>
      <c r="C16" s="5" t="n">
        <v>45122985</v>
      </c>
      <c r="D16" s="5" t="n">
        <v>1903241</v>
      </c>
    </row>
    <row r="17">
      <c r="A17" s="4" t="inlineStr">
        <is>
          <t>Stock repurchase program</t>
        </is>
      </c>
      <c r="B17" s="6" t="n">
        <v>-59900</v>
      </c>
    </row>
    <row r="18">
      <c r="A18" s="4" t="inlineStr">
        <is>
          <t>Stock repurchase program, Shares</t>
        </is>
      </c>
      <c r="B18" s="5" t="n">
        <v>-318361</v>
      </c>
    </row>
    <row r="19">
      <c r="A19" s="4" t="inlineStr">
        <is>
          <t>Other comprehensive income (loss)</t>
        </is>
      </c>
      <c r="B19" s="6" t="n">
        <v>-2306</v>
      </c>
    </row>
    <row r="20">
      <c r="A20" s="4" t="inlineStr">
        <is>
          <t>Net income</t>
        </is>
      </c>
      <c r="B20" s="5" t="n">
        <v>171211</v>
      </c>
    </row>
    <row r="21">
      <c r="A21" s="4" t="inlineStr">
        <is>
          <t>Ending Balance at Dec. 31, 2019</t>
        </is>
      </c>
      <c r="B21" s="5" t="n">
        <v>1046863</v>
      </c>
      <c r="C21" s="6" t="n">
        <v>451</v>
      </c>
      <c r="D21" s="6" t="n">
        <v>-240330</v>
      </c>
      <c r="E21" s="5" t="n">
        <v>733054</v>
      </c>
      <c r="F21" s="5" t="n">
        <v>570683</v>
      </c>
      <c r="G21" s="5" t="n">
        <v>-16995</v>
      </c>
    </row>
    <row r="22">
      <c r="A22" s="4" t="inlineStr">
        <is>
          <t>Ending Balance (in shares) at Dec. 31, 2019</t>
        </is>
      </c>
      <c r="C22" s="5" t="n">
        <v>45112835</v>
      </c>
      <c r="D22" s="5" t="n">
        <v>2385550</v>
      </c>
    </row>
    <row r="23">
      <c r="A23" s="4" t="inlineStr">
        <is>
          <t>Beginning Balance at Jun. 30, 2019</t>
        </is>
      </c>
      <c r="B23" s="5" t="n">
        <v>1002593</v>
      </c>
      <c r="C23" s="6" t="n">
        <v>454</v>
      </c>
      <c r="D23" s="6" t="n">
        <v>-179386</v>
      </c>
      <c r="E23" s="5" t="n">
        <v>704884</v>
      </c>
      <c r="F23" s="5" t="n">
        <v>488396</v>
      </c>
      <c r="G23" s="5" t="n">
        <v>-11755</v>
      </c>
    </row>
    <row r="24">
      <c r="A24" s="4" t="inlineStr">
        <is>
          <t>Beginning Balance (in shares) at Jun. 30, 2019</t>
        </is>
      </c>
      <c r="C24" s="5" t="n">
        <v>45374278</v>
      </c>
      <c r="D24" s="5" t="n">
        <v>2061667</v>
      </c>
    </row>
    <row r="25">
      <c r="A25" s="4" t="inlineStr">
        <is>
          <t>Restricted stock units issued (in shares)</t>
        </is>
      </c>
      <c r="C25" s="5" t="n">
        <v>12039</v>
      </c>
    </row>
    <row r="26">
      <c r="A26" s="4" t="inlineStr">
        <is>
          <t>Stock options exercised</t>
        </is>
      </c>
      <c r="B26" s="5" t="n">
        <v>1445</v>
      </c>
      <c r="E26" s="5" t="n">
        <v>1445</v>
      </c>
    </row>
    <row r="27">
      <c r="A27" s="4" t="inlineStr">
        <is>
          <t>Stock options exercised (in shares)</t>
        </is>
      </c>
      <c r="C27" s="5" t="n">
        <v>21268</v>
      </c>
    </row>
    <row r="28">
      <c r="A28" s="4" t="inlineStr">
        <is>
          <t>Return of common stock to pay withholding taxes on restricted stock</t>
        </is>
      </c>
      <c r="B28" s="5" t="n">
        <v>-668</v>
      </c>
      <c r="D28" s="6" t="n">
        <v>-668</v>
      </c>
    </row>
    <row r="29">
      <c r="A29" s="4" t="inlineStr">
        <is>
          <t>Return of common stock to pay withholding taxes on restricted stock (in shares)</t>
        </is>
      </c>
      <c r="C29" s="5" t="n">
        <v>3363</v>
      </c>
      <c r="D29" s="5" t="n">
        <v>-3363</v>
      </c>
    </row>
    <row r="30">
      <c r="A30" s="4" t="inlineStr">
        <is>
          <t>Stock issued under employee stock purchase plan</t>
        </is>
      </c>
      <c r="B30" s="5" t="n">
        <v>2368</v>
      </c>
      <c r="E30" s="5" t="n">
        <v>2368</v>
      </c>
    </row>
    <row r="31">
      <c r="A31" s="4" t="inlineStr">
        <is>
          <t>Stock issued under employee stock purchase plan (in shares)</t>
        </is>
      </c>
      <c r="C31" s="5" t="n">
        <v>15659</v>
      </c>
    </row>
    <row r="32">
      <c r="A32" s="4" t="inlineStr">
        <is>
          <t>Stock compensation expense</t>
        </is>
      </c>
      <c r="B32" s="5" t="n">
        <v>13323</v>
      </c>
      <c r="E32" s="5" t="n">
        <v>13323</v>
      </c>
    </row>
    <row r="33">
      <c r="A33" s="4" t="inlineStr">
        <is>
          <t>Stock repurchase program</t>
        </is>
      </c>
      <c r="B33" s="5" t="n">
        <v>-34874</v>
      </c>
      <c r="C33" s="6" t="n">
        <v>-2</v>
      </c>
      <c r="D33" s="6" t="n">
        <v>-34872</v>
      </c>
    </row>
    <row r="34">
      <c r="A34" s="4" t="inlineStr">
        <is>
          <t>Stock repurchase program, Shares</t>
        </is>
      </c>
      <c r="C34" s="5" t="n">
        <v>-180929</v>
      </c>
      <c r="D34" s="5" t="n">
        <v>180929</v>
      </c>
    </row>
    <row r="35">
      <c r="A35" s="4" t="inlineStr">
        <is>
          <t>Other comprehensive income (loss)</t>
        </is>
      </c>
      <c r="B35" s="5" t="n">
        <v>-5801</v>
      </c>
      <c r="G35" s="5" t="n">
        <v>-5801</v>
      </c>
    </row>
    <row r="36">
      <c r="A36" s="4" t="inlineStr">
        <is>
          <t>Net income</t>
        </is>
      </c>
      <c r="B36" s="5" t="n">
        <v>13071</v>
      </c>
      <c r="F36" s="5" t="n">
        <v>13071</v>
      </c>
    </row>
    <row r="37">
      <c r="A37" s="4" t="inlineStr">
        <is>
          <t>Ending Balance at Sep. 30, 2019</t>
        </is>
      </c>
      <c r="B37" s="5" t="n">
        <v>991457</v>
      </c>
      <c r="C37" s="6" t="n">
        <v>452</v>
      </c>
      <c r="D37" s="6" t="n">
        <v>-214926</v>
      </c>
      <c r="E37" s="5" t="n">
        <v>722020</v>
      </c>
      <c r="F37" s="5" t="n">
        <v>501467</v>
      </c>
      <c r="G37" s="5" t="n">
        <v>-17556</v>
      </c>
    </row>
    <row r="38">
      <c r="A38" s="4" t="inlineStr">
        <is>
          <t>Ending Balance (in shares) at Sep. 30, 2019</t>
        </is>
      </c>
      <c r="C38" s="5" t="n">
        <v>45238952</v>
      </c>
      <c r="D38" s="5" t="n">
        <v>2245959</v>
      </c>
    </row>
    <row r="39">
      <c r="A39" s="4" t="inlineStr">
        <is>
          <t>Restricted stock units issued (in shares)</t>
        </is>
      </c>
      <c r="C39" s="5" t="n">
        <v>6004</v>
      </c>
    </row>
    <row r="40">
      <c r="A40" s="4" t="inlineStr">
        <is>
          <t>Stock options exercised</t>
        </is>
      </c>
      <c r="B40" s="5" t="n">
        <v>460</v>
      </c>
      <c r="E40" s="5" t="n">
        <v>460</v>
      </c>
    </row>
    <row r="41">
      <c r="A41" s="4" t="inlineStr">
        <is>
          <t>Stock options exercised (in shares)</t>
        </is>
      </c>
      <c r="C41" s="5" t="n">
        <v>7470</v>
      </c>
    </row>
    <row r="42">
      <c r="A42" s="4" t="inlineStr">
        <is>
          <t>Return of common stock to pay withholding taxes on restricted stock</t>
        </is>
      </c>
      <c r="B42" s="5" t="n">
        <v>-403</v>
      </c>
      <c r="D42" s="6" t="n">
        <v>-403</v>
      </c>
    </row>
    <row r="43">
      <c r="A43" s="4" t="inlineStr">
        <is>
          <t>Return of common stock to pay withholding taxes on restricted stock (in shares)</t>
        </is>
      </c>
      <c r="C43" s="5" t="n">
        <v>2159</v>
      </c>
      <c r="D43" s="5" t="n">
        <v>-2159</v>
      </c>
    </row>
    <row r="44">
      <c r="A44" s="4" t="inlineStr">
        <is>
          <t>Stock compensation expense</t>
        </is>
      </c>
      <c r="B44" s="5" t="n">
        <v>10574</v>
      </c>
      <c r="E44" s="5" t="n">
        <v>10574</v>
      </c>
    </row>
    <row r="45">
      <c r="A45" s="4" t="inlineStr">
        <is>
          <t>Stock repurchase program</t>
        </is>
      </c>
      <c r="B45" s="6" t="n">
        <v>-25002</v>
      </c>
      <c r="C45" s="6" t="n">
        <v>-1</v>
      </c>
      <c r="D45" s="6" t="n">
        <v>-25001</v>
      </c>
    </row>
    <row r="46">
      <c r="A46" s="4" t="inlineStr">
        <is>
          <t>Stock repurchase program, Shares</t>
        </is>
      </c>
      <c r="B46" s="5" t="n">
        <v>-137432</v>
      </c>
      <c r="C46" s="5" t="n">
        <v>-137432</v>
      </c>
      <c r="D46" s="5" t="n">
        <v>137432</v>
      </c>
    </row>
    <row r="47">
      <c r="A47" s="4" t="inlineStr">
        <is>
          <t>Other comprehensive income (loss)</t>
        </is>
      </c>
      <c r="B47" s="6" t="n">
        <v>561</v>
      </c>
      <c r="G47" s="5" t="n">
        <v>561</v>
      </c>
    </row>
    <row r="48">
      <c r="A48" s="4" t="inlineStr">
        <is>
          <t>Net income</t>
        </is>
      </c>
      <c r="B48" s="5" t="n">
        <v>69217</v>
      </c>
      <c r="F48" s="5" t="n">
        <v>69217</v>
      </c>
    </row>
    <row r="49">
      <c r="A49" s="4" t="inlineStr">
        <is>
          <t>Ending Balance at Dec. 31, 2019</t>
        </is>
      </c>
      <c r="B49" s="5" t="n">
        <v>1046863</v>
      </c>
      <c r="C49" s="6" t="n">
        <v>451</v>
      </c>
      <c r="D49" s="6" t="n">
        <v>-240330</v>
      </c>
      <c r="E49" s="5" t="n">
        <v>733054</v>
      </c>
      <c r="F49" s="5" t="n">
        <v>570683</v>
      </c>
      <c r="G49" s="5" t="n">
        <v>-16995</v>
      </c>
    </row>
    <row r="50">
      <c r="A50" s="4" t="inlineStr">
        <is>
          <t>Ending Balance (in shares) at Dec. 31, 2019</t>
        </is>
      </c>
      <c r="C50" s="5" t="n">
        <v>45112835</v>
      </c>
      <c r="D50" s="5" t="n">
        <v>2385550</v>
      </c>
    </row>
    <row r="51">
      <c r="A51" s="4" t="inlineStr">
        <is>
          <t>Beginning Balance at Mar. 31, 2020</t>
        </is>
      </c>
      <c r="B51" s="6" t="n">
        <v>1065466</v>
      </c>
      <c r="C51" s="6" t="n">
        <v>450</v>
      </c>
      <c r="D51" s="6" t="n">
        <v>-265411</v>
      </c>
      <c r="E51" s="5" t="n">
        <v>739133</v>
      </c>
      <c r="F51" s="5" t="n">
        <v>602482</v>
      </c>
      <c r="G51" s="5" t="n">
        <v>-11189</v>
      </c>
    </row>
    <row r="52">
      <c r="A52" s="4" t="inlineStr">
        <is>
          <t>Beginning Balance (in shares) at Mar. 31, 2020</t>
        </is>
      </c>
      <c r="B52" s="5" t="n">
        <v>45008687</v>
      </c>
      <c r="C52" s="5" t="n">
        <v>45008687</v>
      </c>
      <c r="D52" s="5" t="n">
        <v>2533374</v>
      </c>
    </row>
    <row r="53">
      <c r="A53" s="4" t="inlineStr">
        <is>
          <t>Restricted stock units issued</t>
        </is>
      </c>
      <c r="C53" s="6" t="n">
        <v>1</v>
      </c>
      <c r="E53" s="5" t="n">
        <v>-1</v>
      </c>
    </row>
    <row r="54">
      <c r="A54" s="4" t="inlineStr">
        <is>
          <t>Restricted stock units issued (in shares)</t>
        </is>
      </c>
      <c r="C54" s="5" t="n">
        <v>124749</v>
      </c>
    </row>
    <row r="55">
      <c r="A55" s="4" t="inlineStr">
        <is>
          <t>Stock options exercised</t>
        </is>
      </c>
      <c r="B55" s="6" t="n">
        <v>1010</v>
      </c>
      <c r="E55" s="5" t="n">
        <v>1010</v>
      </c>
    </row>
    <row r="56">
      <c r="A56" s="4" t="inlineStr">
        <is>
          <t>Stock options exercised (in shares)</t>
        </is>
      </c>
      <c r="C56" s="5" t="n">
        <v>31488</v>
      </c>
    </row>
    <row r="57">
      <c r="A57" s="4" t="inlineStr">
        <is>
          <t>Return of common stock to pay withholding taxes on restricted stock</t>
        </is>
      </c>
      <c r="B57" s="5" t="n">
        <v>-9857</v>
      </c>
      <c r="D57" s="6" t="n">
        <v>-9857</v>
      </c>
    </row>
    <row r="58">
      <c r="A58" s="4" t="inlineStr">
        <is>
          <t>Return of common stock to pay withholding taxes on restricted stock (in shares)</t>
        </is>
      </c>
      <c r="C58" s="5" t="n">
        <v>52515</v>
      </c>
      <c r="D58" s="5" t="n">
        <v>-52515</v>
      </c>
    </row>
    <row r="59">
      <c r="A59" s="4" t="inlineStr">
        <is>
          <t>Stock compensation expense</t>
        </is>
      </c>
      <c r="B59" s="5" t="n">
        <v>9298</v>
      </c>
      <c r="E59" s="5" t="n">
        <v>9298</v>
      </c>
    </row>
    <row r="60">
      <c r="A60" s="4" t="inlineStr">
        <is>
          <t>Stock repurchase program</t>
        </is>
      </c>
      <c r="B60" s="5" t="n">
        <v>-11310</v>
      </c>
      <c r="C60" s="6" t="n">
        <v>-1</v>
      </c>
      <c r="D60" s="6" t="n">
        <v>-11309</v>
      </c>
    </row>
    <row r="61">
      <c r="A61" s="4" t="inlineStr">
        <is>
          <t>Stock repurchase program, Shares</t>
        </is>
      </c>
      <c r="C61" s="5" t="n">
        <v>-67649</v>
      </c>
      <c r="D61" s="5" t="n">
        <v>67649</v>
      </c>
    </row>
    <row r="62">
      <c r="A62" s="4" t="inlineStr">
        <is>
          <t>Other comprehensive income (loss)</t>
        </is>
      </c>
      <c r="B62" s="5" t="n">
        <v>2654</v>
      </c>
      <c r="G62" s="5" t="n">
        <v>2654</v>
      </c>
    </row>
    <row r="63">
      <c r="A63" s="4" t="inlineStr">
        <is>
          <t>Net income</t>
        </is>
      </c>
      <c r="B63" s="5" t="n">
        <v>44588</v>
      </c>
      <c r="F63" s="5" t="n">
        <v>44588</v>
      </c>
    </row>
    <row r="64">
      <c r="A64" s="4" t="inlineStr">
        <is>
          <t>Ending Balance at Jun. 30, 2020</t>
        </is>
      </c>
      <c r="B64" s="5" t="n">
        <v>1101848</v>
      </c>
      <c r="C64" s="6" t="n">
        <v>450</v>
      </c>
      <c r="D64" s="6" t="n">
        <v>-286577</v>
      </c>
      <c r="E64" s="5" t="n">
        <v>749440</v>
      </c>
      <c r="F64" s="5" t="n">
        <v>647070</v>
      </c>
      <c r="G64" s="5" t="n">
        <v>-8535</v>
      </c>
    </row>
    <row r="65">
      <c r="A65" s="4" t="inlineStr">
        <is>
          <t>Ending Balance (in shares) at Jun. 30, 2020</t>
        </is>
      </c>
      <c r="C65" s="5" t="n">
        <v>45044760</v>
      </c>
      <c r="D65" s="5" t="n">
        <v>2653538</v>
      </c>
    </row>
    <row r="66">
      <c r="A66" s="4" t="inlineStr">
        <is>
          <t>Beginning Balance at Mar. 31, 2020</t>
        </is>
      </c>
      <c r="B66" s="6" t="n">
        <v>1065466</v>
      </c>
      <c r="C66" s="6" t="n">
        <v>450</v>
      </c>
      <c r="D66" s="6" t="n">
        <v>-265411</v>
      </c>
      <c r="E66" s="5" t="n">
        <v>739133</v>
      </c>
      <c r="F66" s="5" t="n">
        <v>602482</v>
      </c>
      <c r="G66" s="5" t="n">
        <v>-11189</v>
      </c>
    </row>
    <row r="67">
      <c r="A67" s="4" t="inlineStr">
        <is>
          <t>Beginning Balance (in shares) at Mar. 31, 2020</t>
        </is>
      </c>
      <c r="B67" s="5" t="n">
        <v>45008687</v>
      </c>
      <c r="C67" s="5" t="n">
        <v>45008687</v>
      </c>
      <c r="D67" s="5" t="n">
        <v>2533374</v>
      </c>
    </row>
    <row r="68">
      <c r="A68" s="4" t="inlineStr">
        <is>
          <t>Stock options exercised (in shares)</t>
        </is>
      </c>
      <c r="B68" s="5" t="n">
        <v>185000</v>
      </c>
    </row>
    <row r="69">
      <c r="A69" s="4" t="inlineStr">
        <is>
          <t>Other comprehensive income (loss)</t>
        </is>
      </c>
      <c r="B69" s="6" t="n">
        <v>7020</v>
      </c>
    </row>
    <row r="70">
      <c r="A70" s="4" t="inlineStr">
        <is>
          <t>Net income</t>
        </is>
      </c>
      <c r="B70" s="5" t="n">
        <v>168669</v>
      </c>
    </row>
    <row r="71">
      <c r="A71" s="4" t="inlineStr">
        <is>
          <t>Ending Balance at Dec. 31, 2020</t>
        </is>
      </c>
      <c r="B71" s="6" t="n">
        <v>1261441</v>
      </c>
      <c r="C71" s="6" t="n">
        <v>452</v>
      </c>
      <c r="D71" s="6" t="n">
        <v>-287896</v>
      </c>
      <c r="E71" s="5" t="n">
        <v>781903</v>
      </c>
      <c r="F71" s="5" t="n">
        <v>771151</v>
      </c>
      <c r="G71" s="5" t="n">
        <v>-4169</v>
      </c>
    </row>
    <row r="72">
      <c r="A72" s="4" t="inlineStr">
        <is>
          <t>Ending Balance (in shares) at Dec. 31, 2020</t>
        </is>
      </c>
      <c r="B72" s="5" t="n">
        <v>45224596</v>
      </c>
      <c r="C72" s="5" t="n">
        <v>45224596</v>
      </c>
      <c r="D72" s="5" t="n">
        <v>2658019</v>
      </c>
    </row>
    <row r="73">
      <c r="A73" s="4" t="inlineStr">
        <is>
          <t>Beginning Balance at Jun. 30, 2020</t>
        </is>
      </c>
      <c r="B73" s="6" t="n">
        <v>1101848</v>
      </c>
      <c r="C73" s="6" t="n">
        <v>450</v>
      </c>
      <c r="D73" s="6" t="n">
        <v>-286577</v>
      </c>
      <c r="E73" s="5" t="n">
        <v>749440</v>
      </c>
      <c r="F73" s="5" t="n">
        <v>647070</v>
      </c>
      <c r="G73" s="5" t="n">
        <v>-8535</v>
      </c>
    </row>
    <row r="74">
      <c r="A74" s="4" t="inlineStr">
        <is>
          <t>Beginning Balance (in shares) at Jun. 30, 2020</t>
        </is>
      </c>
      <c r="C74" s="5" t="n">
        <v>45044760</v>
      </c>
      <c r="D74" s="5" t="n">
        <v>2653538</v>
      </c>
    </row>
    <row r="75">
      <c r="A75" s="4" t="inlineStr">
        <is>
          <t>Restricted stock units issued (in shares)</t>
        </is>
      </c>
      <c r="C75" s="5" t="n">
        <v>11554</v>
      </c>
    </row>
    <row r="76">
      <c r="A76" s="4" t="inlineStr">
        <is>
          <t>Stock options exercised</t>
        </is>
      </c>
      <c r="B76" s="5" t="n">
        <v>4545</v>
      </c>
      <c r="C76" s="6" t="n">
        <v>1</v>
      </c>
      <c r="E76" s="5" t="n">
        <v>4544</v>
      </c>
    </row>
    <row r="77">
      <c r="A77" s="4" t="inlineStr">
        <is>
          <t>Stock options exercised (in shares)</t>
        </is>
      </c>
      <c r="C77" s="5" t="n">
        <v>121066</v>
      </c>
    </row>
    <row r="78">
      <c r="A78" s="4" t="inlineStr">
        <is>
          <t>Return of common stock to pay withholding taxes on restricted stock</t>
        </is>
      </c>
      <c r="B78" s="5" t="n">
        <v>-1077</v>
      </c>
      <c r="D78" s="6" t="n">
        <v>-1077</v>
      </c>
    </row>
    <row r="79">
      <c r="A79" s="4" t="inlineStr">
        <is>
          <t>Return of common stock to pay withholding taxes on restricted stock (in shares)</t>
        </is>
      </c>
      <c r="C79" s="5" t="n">
        <v>3602</v>
      </c>
      <c r="D79" s="5" t="n">
        <v>-3602</v>
      </c>
    </row>
    <row r="80">
      <c r="A80" s="4" t="inlineStr">
        <is>
          <t>Stock issued under employee stock purchase plan</t>
        </is>
      </c>
      <c r="B80" s="5" t="n">
        <v>1979</v>
      </c>
      <c r="C80" s="6" t="n">
        <v>1</v>
      </c>
      <c r="E80" s="5" t="n">
        <v>1978</v>
      </c>
    </row>
    <row r="81">
      <c r="A81" s="4" t="inlineStr">
        <is>
          <t>Stock issued under employee stock purchase plan (in shares)</t>
        </is>
      </c>
      <c r="C81" s="5" t="n">
        <v>16105</v>
      </c>
    </row>
    <row r="82">
      <c r="A82" s="4" t="inlineStr">
        <is>
          <t>Stock compensation expense</t>
        </is>
      </c>
      <c r="B82" s="5" t="n">
        <v>11565</v>
      </c>
      <c r="E82" s="5" t="n">
        <v>11565</v>
      </c>
    </row>
    <row r="83">
      <c r="A83" s="4" t="inlineStr">
        <is>
          <t>Other comprehensive income (loss)</t>
        </is>
      </c>
      <c r="B83" s="5" t="n">
        <v>1336</v>
      </c>
      <c r="G83" s="5" t="n">
        <v>1336</v>
      </c>
    </row>
    <row r="84">
      <c r="A84" s="4" t="inlineStr">
        <is>
          <t>Net income</t>
        </is>
      </c>
      <c r="B84" s="5" t="n">
        <v>62213</v>
      </c>
      <c r="F84" s="5" t="n">
        <v>62213</v>
      </c>
    </row>
    <row r="85">
      <c r="A85" s="4" t="inlineStr">
        <is>
          <t>Ending Balance at Sep. 30, 2020</t>
        </is>
      </c>
      <c r="B85" s="5" t="n">
        <v>1182409</v>
      </c>
      <c r="C85" s="6" t="n">
        <v>452</v>
      </c>
      <c r="D85" s="6" t="n">
        <v>-287654</v>
      </c>
      <c r="E85" s="5" t="n">
        <v>767527</v>
      </c>
      <c r="F85" s="5" t="n">
        <v>709283</v>
      </c>
      <c r="G85" s="5" t="n">
        <v>-7199</v>
      </c>
    </row>
    <row r="86">
      <c r="A86" s="4" t="inlineStr">
        <is>
          <t>Ending Balance (in shares) at Sep. 30, 2020</t>
        </is>
      </c>
      <c r="C86" s="5" t="n">
        <v>45189883</v>
      </c>
      <c r="D86" s="5" t="n">
        <v>2657140</v>
      </c>
    </row>
    <row r="87">
      <c r="A87" s="4" t="inlineStr">
        <is>
          <t>Restricted stock units issued (in shares)</t>
        </is>
      </c>
      <c r="C87" s="5" t="n">
        <v>2717</v>
      </c>
    </row>
    <row r="88">
      <c r="A88" s="4" t="inlineStr">
        <is>
          <t>Stock options exercised</t>
        </is>
      </c>
      <c r="B88" s="5" t="n">
        <v>1521</v>
      </c>
      <c r="C88" s="6" t="n">
        <v>1</v>
      </c>
      <c r="E88" s="5" t="n">
        <v>1520</v>
      </c>
    </row>
    <row r="89">
      <c r="A89" s="4" t="inlineStr">
        <is>
          <t>Stock options exercised (in shares)</t>
        </is>
      </c>
      <c r="C89" s="5" t="n">
        <v>32875</v>
      </c>
    </row>
    <row r="90">
      <c r="A90" s="4" t="inlineStr">
        <is>
          <t>Return of common stock to pay withholding taxes on restricted stock</t>
        </is>
      </c>
      <c r="B90" s="5" t="n">
        <v>-243</v>
      </c>
      <c r="C90" s="6" t="n">
        <v>-1</v>
      </c>
      <c r="D90" s="6" t="n">
        <v>-242</v>
      </c>
    </row>
    <row r="91">
      <c r="A91" s="4" t="inlineStr">
        <is>
          <t>Return of common stock to pay withholding taxes on restricted stock (in shares)</t>
        </is>
      </c>
      <c r="C91" s="5" t="n">
        <v>879</v>
      </c>
      <c r="D91" s="5" t="n">
        <v>-879</v>
      </c>
    </row>
    <row r="92">
      <c r="A92" s="4" t="inlineStr">
        <is>
          <t>Stock compensation expense</t>
        </is>
      </c>
      <c r="B92" s="5" t="n">
        <v>12856</v>
      </c>
      <c r="E92" s="5" t="n">
        <v>12856</v>
      </c>
    </row>
    <row r="93">
      <c r="A93" s="4" t="inlineStr">
        <is>
          <t>Other comprehensive income (loss)</t>
        </is>
      </c>
      <c r="B93" s="5" t="n">
        <v>3030</v>
      </c>
      <c r="G93" s="5" t="n">
        <v>3030</v>
      </c>
    </row>
    <row r="94">
      <c r="A94" s="4" t="inlineStr">
        <is>
          <t>Net income</t>
        </is>
      </c>
      <c r="B94" s="5" t="n">
        <v>61868</v>
      </c>
      <c r="F94" s="5" t="n">
        <v>61868</v>
      </c>
    </row>
    <row r="95">
      <c r="A95" s="4" t="inlineStr">
        <is>
          <t>Ending Balance at Dec. 31, 2020</t>
        </is>
      </c>
      <c r="B95" s="6" t="n">
        <v>1261441</v>
      </c>
      <c r="C95" s="6" t="n">
        <v>452</v>
      </c>
      <c r="D95" s="6" t="n">
        <v>-287896</v>
      </c>
      <c r="E95" s="6" t="n">
        <v>781903</v>
      </c>
      <c r="F95" s="6" t="n">
        <v>771151</v>
      </c>
      <c r="G95" s="6" t="n">
        <v>-4169</v>
      </c>
    </row>
    <row r="96">
      <c r="A96" s="4" t="inlineStr">
        <is>
          <t>Ending Balance (in shares) at Dec. 31, 2020</t>
        </is>
      </c>
      <c r="B96" s="5" t="n">
        <v>45224596</v>
      </c>
      <c r="C96" s="5" t="n">
        <v>45224596</v>
      </c>
      <c r="D96" s="5" t="n">
        <v>2658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expense</t>
        </is>
      </c>
      <c r="B4" s="6" t="n">
        <v>1000</v>
      </c>
      <c r="C4" s="6" t="n">
        <v>2900</v>
      </c>
      <c r="D4" s="6" t="n">
        <v>1000</v>
      </c>
      <c r="E4" s="6" t="n">
        <v>29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Maturities of Lease Liabilities (Details) - USD ($) $ in Thousands</t>
        </is>
      </c>
      <c r="B1" s="2" t="inlineStr">
        <is>
          <t>Dec. 31, 2020</t>
        </is>
      </c>
      <c r="C1" s="2" t="inlineStr">
        <is>
          <t>Mar. 31, 2020</t>
        </is>
      </c>
    </row>
    <row r="2">
      <c r="A2" s="3" t="inlineStr">
        <is>
          <t>Leases [Abstract]</t>
        </is>
      </c>
    </row>
    <row r="3">
      <c r="A3" s="4" t="inlineStr">
        <is>
          <t>2021</t>
        </is>
      </c>
      <c r="B3" s="6" t="n">
        <v>975</v>
      </c>
    </row>
    <row r="4">
      <c r="A4" s="4" t="inlineStr">
        <is>
          <t>2022</t>
        </is>
      </c>
      <c r="B4" s="5" t="n">
        <v>3198</v>
      </c>
    </row>
    <row r="5">
      <c r="A5" s="4" t="inlineStr">
        <is>
          <t>2023</t>
        </is>
      </c>
      <c r="B5" s="5" t="n">
        <v>2043</v>
      </c>
    </row>
    <row r="6">
      <c r="A6" s="4" t="inlineStr">
        <is>
          <t>2024</t>
        </is>
      </c>
      <c r="B6" s="5" t="n">
        <v>1896</v>
      </c>
    </row>
    <row r="7">
      <c r="A7" s="4" t="inlineStr">
        <is>
          <t>2025</t>
        </is>
      </c>
      <c r="B7" s="5" t="n">
        <v>1668</v>
      </c>
    </row>
    <row r="8">
      <c r="A8" s="4" t="inlineStr">
        <is>
          <t>Thereafter</t>
        </is>
      </c>
      <c r="B8" s="5" t="n">
        <v>2085</v>
      </c>
    </row>
    <row r="9">
      <c r="A9" s="4" t="inlineStr">
        <is>
          <t>Total minimum lease payments</t>
        </is>
      </c>
      <c r="B9" s="5" t="n">
        <v>11865</v>
      </c>
    </row>
    <row r="10">
      <c r="A10" s="4" t="inlineStr">
        <is>
          <t>Less: imputed interest</t>
        </is>
      </c>
      <c r="B10" s="5" t="n">
        <v>-995</v>
      </c>
    </row>
    <row r="11">
      <c r="A11" s="4" t="inlineStr">
        <is>
          <t>Present value of operating lease liabilities</t>
        </is>
      </c>
      <c r="B11" s="6" t="n">
        <v>10870</v>
      </c>
      <c r="C11" s="6" t="n">
        <v>12220</v>
      </c>
    </row>
    <row r="12">
      <c r="A12" s="4" t="inlineStr">
        <is>
          <t>Weighted average remaining lease term</t>
        </is>
      </c>
      <c r="B12" s="4" t="inlineStr">
        <is>
          <t>4 years 11 months 26 days</t>
        </is>
      </c>
    </row>
    <row r="13">
      <c r="A13" s="4" t="inlineStr">
        <is>
          <t>Weighted average discount rate</t>
        </is>
      </c>
      <c r="B13" s="4" t="inlineStr">
        <is>
          <t>3.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0</t>
        </is>
      </c>
      <c r="C1" s="2" t="inlineStr">
        <is>
          <t>Mar. 31, 2020</t>
        </is>
      </c>
    </row>
    <row r="2">
      <c r="A2" s="3" t="inlineStr">
        <is>
          <t>Payables and Accruals [Abstract]</t>
        </is>
      </c>
    </row>
    <row r="3">
      <c r="A3" s="4" t="inlineStr">
        <is>
          <t>Employee compensation</t>
        </is>
      </c>
      <c r="B3" s="6" t="n">
        <v>36756</v>
      </c>
      <c r="C3" s="6" t="n">
        <v>32273</v>
      </c>
    </row>
    <row r="4">
      <c r="A4" s="4" t="inlineStr">
        <is>
          <t>Sales and income taxes</t>
        </is>
      </c>
      <c r="B4" s="5" t="n">
        <v>13624</v>
      </c>
      <c r="C4" s="5" t="n">
        <v>21641</v>
      </c>
    </row>
    <row r="5">
      <c r="A5" s="4" t="inlineStr">
        <is>
          <t>Research and development</t>
        </is>
      </c>
      <c r="B5" s="5" t="n">
        <v>7345</v>
      </c>
      <c r="C5" s="5" t="n">
        <v>5749</v>
      </c>
    </row>
    <row r="6">
      <c r="A6" s="4" t="inlineStr">
        <is>
          <t>Professional, legal, and accounting fees</t>
        </is>
      </c>
      <c r="B6" s="5" t="n">
        <v>2697</v>
      </c>
      <c r="C6" s="5" t="n">
        <v>6880</v>
      </c>
    </row>
    <row r="7">
      <c r="A7" s="4" t="inlineStr">
        <is>
          <t>Marketing</t>
        </is>
      </c>
      <c r="B7" s="5" t="n">
        <v>2597</v>
      </c>
      <c r="C7" s="5" t="n">
        <v>1818</v>
      </c>
    </row>
    <row r="8">
      <c r="A8" s="4" t="inlineStr">
        <is>
          <t>Warranty</t>
        </is>
      </c>
      <c r="B8" s="5" t="n">
        <v>2075</v>
      </c>
      <c r="C8" s="5" t="n">
        <v>1705</v>
      </c>
    </row>
    <row r="9">
      <c r="A9" s="4" t="inlineStr">
        <is>
          <t>Other</t>
        </is>
      </c>
      <c r="B9" s="5" t="n">
        <v>6567</v>
      </c>
      <c r="C9" s="5" t="n">
        <v>5041</v>
      </c>
    </row>
    <row r="10">
      <c r="A10" s="4" t="inlineStr">
        <is>
          <t>Accrued expenses</t>
        </is>
      </c>
      <c r="B10" s="6" t="n">
        <v>71661</v>
      </c>
      <c r="C10" s="6" t="n">
        <v>75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Millions</t>
        </is>
      </c>
      <c r="B1" s="2" t="inlineStr">
        <is>
          <t>Dec. 31, 2020</t>
        </is>
      </c>
      <c r="C1" s="2" t="inlineStr">
        <is>
          <t>Mar. 31, 2020</t>
        </is>
      </c>
      <c r="D1" s="2" t="inlineStr">
        <is>
          <t>Aug. 31, 2019</t>
        </is>
      </c>
    </row>
    <row r="2">
      <c r="A2" s="3" t="inlineStr">
        <is>
          <t>Stockholders Equity Note [Abstract]</t>
        </is>
      </c>
    </row>
    <row r="3">
      <c r="A3" s="4" t="inlineStr">
        <is>
          <t>Class B Preferred Stock, Authorized</t>
        </is>
      </c>
      <c r="B3" s="5" t="n">
        <v>1000000</v>
      </c>
      <c r="C3" s="5" t="n">
        <v>1000000</v>
      </c>
    </row>
    <row r="4">
      <c r="A4" s="4" t="inlineStr">
        <is>
          <t>Class B Preferred Stock, par value</t>
        </is>
      </c>
      <c r="B4" s="7" t="n">
        <v>0.01</v>
      </c>
      <c r="C4" s="7" t="n">
        <v>0.01</v>
      </c>
    </row>
    <row r="5">
      <c r="A5" s="4" t="inlineStr">
        <is>
          <t>Class B Preferred Stock, Issued</t>
        </is>
      </c>
      <c r="B5" s="5" t="n">
        <v>0</v>
      </c>
      <c r="C5" s="5" t="n">
        <v>0</v>
      </c>
    </row>
    <row r="6">
      <c r="A6" s="4" t="inlineStr">
        <is>
          <t>Class B Preferred Stock, outstanding</t>
        </is>
      </c>
      <c r="B6" s="5" t="n">
        <v>0</v>
      </c>
      <c r="C6" s="5" t="n">
        <v>0</v>
      </c>
    </row>
    <row r="7">
      <c r="A7" s="4" t="inlineStr">
        <is>
          <t>Stock repurchase program, authorized amount</t>
        </is>
      </c>
      <c r="D7" s="6" t="n">
        <v>200</v>
      </c>
    </row>
    <row r="8">
      <c r="A8" s="4" t="inlineStr">
        <is>
          <t>Stock repurchase program, remaining authorized repurchase amount</t>
        </is>
      </c>
      <c r="B8" s="9" t="n">
        <v>1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tockholders' Equity - Schedule of Stock Repurchase Activity (Detail) - USD ($) $ / shares in Units, $ in Thousands</t>
        </is>
      </c>
      <c r="B1" s="2" t="inlineStr">
        <is>
          <t>1 Months Ended</t>
        </is>
      </c>
      <c r="C1" s="2" t="inlineStr">
        <is>
          <t>3 Months Ended</t>
        </is>
      </c>
      <c r="F1" s="2" t="inlineStr">
        <is>
          <t>9 Months Ended</t>
        </is>
      </c>
    </row>
    <row r="2">
      <c r="B2" s="2" t="inlineStr">
        <is>
          <t>Nov. 30, 2020</t>
        </is>
      </c>
      <c r="C2" s="2" t="inlineStr">
        <is>
          <t>Jun. 30, 2020</t>
        </is>
      </c>
      <c r="D2" s="2" t="inlineStr">
        <is>
          <t>Dec. 31, 2019</t>
        </is>
      </c>
      <c r="E2" s="2" t="inlineStr">
        <is>
          <t>Sep. 30, 2019</t>
        </is>
      </c>
      <c r="F2" s="2" t="inlineStr">
        <is>
          <t>Dec. 31, 2019</t>
        </is>
      </c>
    </row>
    <row r="3">
      <c r="A3" s="3" t="inlineStr">
        <is>
          <t>Stockholders Equity Note [Abstract]</t>
        </is>
      </c>
    </row>
    <row r="4">
      <c r="A4" s="4" t="inlineStr">
        <is>
          <t>Shares repurchased</t>
        </is>
      </c>
      <c r="B4" s="5" t="n">
        <v>67649</v>
      </c>
      <c r="D4" s="5" t="n">
        <v>137432</v>
      </c>
      <c r="F4" s="5" t="n">
        <v>318361</v>
      </c>
    </row>
    <row r="5">
      <c r="A5" s="4" t="inlineStr">
        <is>
          <t>Average price per share</t>
        </is>
      </c>
      <c r="B5" s="7" t="n">
        <v>167.19</v>
      </c>
      <c r="D5" s="7" t="n">
        <v>181.94</v>
      </c>
      <c r="F5" s="7" t="n">
        <v>188.08</v>
      </c>
    </row>
    <row r="6">
      <c r="A6" s="4" t="inlineStr">
        <is>
          <t>Value of shares repurchased (in millions)</t>
        </is>
      </c>
      <c r="B6" s="6" t="n">
        <v>11300</v>
      </c>
      <c r="C6" s="6" t="n">
        <v>11310</v>
      </c>
      <c r="D6" s="6" t="n">
        <v>25002</v>
      </c>
      <c r="E6" s="6" t="n">
        <v>34874</v>
      </c>
      <c r="F6" s="6" t="n">
        <v>599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Accumulated Other Comprehensive Income (Loss) (Detail) - USD ($) $ in Thousands</t>
        </is>
      </c>
      <c r="B1" s="2" t="inlineStr">
        <is>
          <t>3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row>
    <row r="3">
      <c r="A3" s="3" t="inlineStr">
        <is>
          <t>Shareholders Equity [Line Items]</t>
        </is>
      </c>
    </row>
    <row r="4">
      <c r="A4" s="4" t="inlineStr">
        <is>
          <t>Beginning Balance</t>
        </is>
      </c>
      <c r="B4" s="6" t="n">
        <v>1182409</v>
      </c>
      <c r="C4" s="6" t="n">
        <v>1101848</v>
      </c>
      <c r="D4" s="6" t="n">
        <v>1065466</v>
      </c>
      <c r="E4" s="6" t="n">
        <v>991457</v>
      </c>
      <c r="F4" s="6" t="n">
        <v>1002593</v>
      </c>
      <c r="G4" s="6" t="n">
        <v>936890</v>
      </c>
    </row>
    <row r="5">
      <c r="A5" s="4" t="inlineStr">
        <is>
          <t>Ending Balance</t>
        </is>
      </c>
      <c r="B5" s="5" t="n">
        <v>1261441</v>
      </c>
      <c r="C5" s="5" t="n">
        <v>1182409</v>
      </c>
      <c r="D5" s="5" t="n">
        <v>1101848</v>
      </c>
      <c r="E5" s="5" t="n">
        <v>1046863</v>
      </c>
      <c r="F5" s="5" t="n">
        <v>991457</v>
      </c>
      <c r="G5" s="5" t="n">
        <v>1002593</v>
      </c>
    </row>
    <row r="6">
      <c r="A6" s="4" t="inlineStr">
        <is>
          <t>Foreign Currency Translation Gains (Losses)</t>
        </is>
      </c>
    </row>
    <row r="7">
      <c r="A7" s="3" t="inlineStr">
        <is>
          <t>Shareholders Equity [Line Items]</t>
        </is>
      </c>
    </row>
    <row r="8">
      <c r="A8" s="4" t="inlineStr">
        <is>
          <t>Beginning Balance</t>
        </is>
      </c>
      <c r="B8" s="5" t="n">
        <v>-13084</v>
      </c>
      <c r="C8" s="5" t="n">
        <v>-15500</v>
      </c>
      <c r="D8" s="5" t="n">
        <v>-16860</v>
      </c>
      <c r="E8" s="5" t="n">
        <v>-18410</v>
      </c>
      <c r="F8" s="5" t="n">
        <v>-12694</v>
      </c>
      <c r="G8" s="5" t="n">
        <v>-15028</v>
      </c>
    </row>
    <row r="9">
      <c r="A9" s="4" t="inlineStr">
        <is>
          <t>Other comprehensive income (loss)</t>
        </is>
      </c>
      <c r="B9" s="5" t="n">
        <v>4823</v>
      </c>
      <c r="C9" s="5" t="n">
        <v>2416</v>
      </c>
      <c r="D9" s="5" t="n">
        <v>1360</v>
      </c>
      <c r="E9" s="5" t="n">
        <v>1945</v>
      </c>
      <c r="F9" s="5" t="n">
        <v>-5716</v>
      </c>
      <c r="G9" s="5" t="n">
        <v>2334</v>
      </c>
    </row>
    <row r="10">
      <c r="A10" s="4" t="inlineStr">
        <is>
          <t>Ending Balance</t>
        </is>
      </c>
      <c r="B10" s="5" t="n">
        <v>-8261</v>
      </c>
      <c r="C10" s="5" t="n">
        <v>-13084</v>
      </c>
      <c r="D10" s="5" t="n">
        <v>-15500</v>
      </c>
      <c r="E10" s="5" t="n">
        <v>-16465</v>
      </c>
      <c r="F10" s="5" t="n">
        <v>-18410</v>
      </c>
      <c r="G10" s="5" t="n">
        <v>-12694</v>
      </c>
    </row>
    <row r="11">
      <c r="A11" s="4" t="inlineStr">
        <is>
          <t>Unrealized Gains on Investments</t>
        </is>
      </c>
    </row>
    <row r="12">
      <c r="A12" s="3" t="inlineStr">
        <is>
          <t>Shareholders Equity [Line Items]</t>
        </is>
      </c>
    </row>
    <row r="13">
      <c r="A13" s="4" t="inlineStr">
        <is>
          <t>Beginning Balance</t>
        </is>
      </c>
      <c r="B13" s="5" t="n">
        <v>2613</v>
      </c>
      <c r="C13" s="5" t="n">
        <v>3427</v>
      </c>
      <c r="D13" s="5" t="n">
        <v>1672</v>
      </c>
      <c r="E13" s="5" t="n">
        <v>854</v>
      </c>
      <c r="F13" s="5" t="n">
        <v>939</v>
      </c>
      <c r="G13" s="5" t="n">
        <v>339</v>
      </c>
    </row>
    <row r="14">
      <c r="A14" s="4" t="inlineStr">
        <is>
          <t>Other comprehensive income (loss)</t>
        </is>
      </c>
      <c r="B14" s="5" t="n">
        <v>-525</v>
      </c>
      <c r="C14" s="5" t="n">
        <v>-814</v>
      </c>
      <c r="D14" s="5" t="n">
        <v>1755</v>
      </c>
      <c r="E14" s="5" t="n">
        <v>8</v>
      </c>
      <c r="F14" s="5" t="n">
        <v>-85</v>
      </c>
      <c r="G14" s="5" t="n">
        <v>600</v>
      </c>
    </row>
    <row r="15">
      <c r="A15" s="4" t="inlineStr">
        <is>
          <t>Ending Balance</t>
        </is>
      </c>
      <c r="B15" s="5" t="n">
        <v>2088</v>
      </c>
      <c r="C15" s="5" t="n">
        <v>2613</v>
      </c>
      <c r="D15" s="5" t="n">
        <v>3427</v>
      </c>
      <c r="E15" s="5" t="n">
        <v>862</v>
      </c>
      <c r="F15" s="5" t="n">
        <v>854</v>
      </c>
      <c r="G15" s="5" t="n">
        <v>939</v>
      </c>
    </row>
    <row r="16">
      <c r="A16" s="4" t="inlineStr">
        <is>
          <t>Gains (Losses) on Derivative Instruments</t>
        </is>
      </c>
    </row>
    <row r="17">
      <c r="A17" s="3" t="inlineStr">
        <is>
          <t>Shareholders Equity [Line Items]</t>
        </is>
      </c>
    </row>
    <row r="18">
      <c r="A18" s="4" t="inlineStr">
        <is>
          <t>Beginning Balance</t>
        </is>
      </c>
      <c r="B18" s="5" t="n">
        <v>3272</v>
      </c>
      <c r="C18" s="5" t="n">
        <v>3538</v>
      </c>
      <c r="D18" s="5" t="n">
        <v>3999</v>
      </c>
    </row>
    <row r="19">
      <c r="A19" s="4" t="inlineStr">
        <is>
          <t>Other comprehensive income (loss)</t>
        </is>
      </c>
      <c r="B19" s="5" t="n">
        <v>-1268</v>
      </c>
      <c r="C19" s="5" t="n">
        <v>-266</v>
      </c>
      <c r="D19" s="5" t="n">
        <v>-461</v>
      </c>
      <c r="E19" s="5" t="n">
        <v>-1392</v>
      </c>
    </row>
    <row r="20">
      <c r="A20" s="4" t="inlineStr">
        <is>
          <t>Ending Balance</t>
        </is>
      </c>
      <c r="B20" s="5" t="n">
        <v>2004</v>
      </c>
      <c r="C20" s="5" t="n">
        <v>3272</v>
      </c>
      <c r="D20" s="5" t="n">
        <v>3538</v>
      </c>
      <c r="E20" s="5" t="n">
        <v>-1392</v>
      </c>
    </row>
    <row r="21">
      <c r="A21" s="4" t="inlineStr">
        <is>
          <t>Accumulated Other Comprehensive Loss</t>
        </is>
      </c>
    </row>
    <row r="22">
      <c r="A22" s="3" t="inlineStr">
        <is>
          <t>Shareholders Equity [Line Items]</t>
        </is>
      </c>
    </row>
    <row r="23">
      <c r="A23" s="4" t="inlineStr">
        <is>
          <t>Beginning Balance</t>
        </is>
      </c>
      <c r="B23" s="5" t="n">
        <v>-7199</v>
      </c>
      <c r="C23" s="5" t="n">
        <v>-8535</v>
      </c>
      <c r="D23" s="5" t="n">
        <v>-11189</v>
      </c>
      <c r="E23" s="5" t="n">
        <v>-17556</v>
      </c>
      <c r="F23" s="5" t="n">
        <v>-11755</v>
      </c>
      <c r="G23" s="5" t="n">
        <v>-14689</v>
      </c>
    </row>
    <row r="24">
      <c r="A24" s="4" t="inlineStr">
        <is>
          <t>Other comprehensive income (loss)</t>
        </is>
      </c>
      <c r="B24" s="5" t="n">
        <v>3030</v>
      </c>
      <c r="C24" s="5" t="n">
        <v>1336</v>
      </c>
      <c r="D24" s="5" t="n">
        <v>2654</v>
      </c>
      <c r="E24" s="5" t="n">
        <v>561</v>
      </c>
      <c r="F24" s="5" t="n">
        <v>-5801</v>
      </c>
      <c r="G24" s="5" t="n">
        <v>2934</v>
      </c>
    </row>
    <row r="25">
      <c r="A25" s="4" t="inlineStr">
        <is>
          <t>Ending Balance</t>
        </is>
      </c>
      <c r="B25" s="6" t="n">
        <v>-4169</v>
      </c>
      <c r="C25" s="6" t="n">
        <v>-7199</v>
      </c>
      <c r="D25" s="6" t="n">
        <v>-8535</v>
      </c>
      <c r="E25" s="6" t="n">
        <v>-16995</v>
      </c>
      <c r="F25" s="6" t="n">
        <v>-17556</v>
      </c>
      <c r="G25" s="6" t="n">
        <v>-11755</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mployee Service Share-based Compensation, Allocation of Recognized Period Costs [Line Items]</t>
        </is>
      </c>
    </row>
    <row r="4">
      <c r="A4" s="4" t="inlineStr">
        <is>
          <t>Stock-based compensation</t>
        </is>
      </c>
      <c r="B4" s="6" t="n">
        <v>12856</v>
      </c>
      <c r="C4" s="6" t="n">
        <v>10574</v>
      </c>
      <c r="D4" s="6" t="n">
        <v>33719</v>
      </c>
      <c r="E4" s="6" t="n">
        <v>37019</v>
      </c>
    </row>
    <row r="5">
      <c r="A5" s="4" t="inlineStr">
        <is>
          <t>Cost of revenue</t>
        </is>
      </c>
    </row>
    <row r="6">
      <c r="A6" s="3" t="inlineStr">
        <is>
          <t>Employee Service Share-based Compensation, Allocation of Recognized Period Costs [Line Items]</t>
        </is>
      </c>
    </row>
    <row r="7">
      <c r="A7" s="4" t="inlineStr">
        <is>
          <t>Stock-based compensation</t>
        </is>
      </c>
      <c r="B7" s="5" t="n">
        <v>1061</v>
      </c>
      <c r="C7" s="5" t="n">
        <v>809</v>
      </c>
      <c r="D7" s="5" t="n">
        <v>2689</v>
      </c>
      <c r="E7" s="5" t="n">
        <v>2531</v>
      </c>
    </row>
    <row r="8">
      <c r="A8" s="4" t="inlineStr">
        <is>
          <t>Research and development</t>
        </is>
      </c>
    </row>
    <row r="9">
      <c r="A9" s="3" t="inlineStr">
        <is>
          <t>Employee Service Share-based Compensation, Allocation of Recognized Period Costs [Line Items]</t>
        </is>
      </c>
    </row>
    <row r="10">
      <c r="A10" s="4" t="inlineStr">
        <is>
          <t>Stock-based compensation</t>
        </is>
      </c>
      <c r="B10" s="5" t="n">
        <v>1922</v>
      </c>
      <c r="C10" s="5" t="n">
        <v>1586</v>
      </c>
      <c r="D10" s="5" t="n">
        <v>5069</v>
      </c>
      <c r="E10" s="5" t="n">
        <v>5292</v>
      </c>
    </row>
    <row r="11">
      <c r="A11" s="4" t="inlineStr">
        <is>
          <t>Selling, general and administrative</t>
        </is>
      </c>
    </row>
    <row r="12">
      <c r="A12" s="3" t="inlineStr">
        <is>
          <t>Employee Service Share-based Compensation, Allocation of Recognized Period Costs [Line Items]</t>
        </is>
      </c>
    </row>
    <row r="13">
      <c r="A13" s="4" t="inlineStr">
        <is>
          <t>Stock-based compensation</t>
        </is>
      </c>
      <c r="B13" s="6" t="n">
        <v>9873</v>
      </c>
      <c r="C13" s="6" t="n">
        <v>8179</v>
      </c>
      <c r="D13" s="6" t="n">
        <v>25961</v>
      </c>
      <c r="E13" s="6" t="n">
        <v>291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Summary of Stock Option Activity (Detail) $ / shares in Units, shares in Thousands, $ in Thousands</t>
        </is>
      </c>
      <c r="B1" s="2" t="inlineStr">
        <is>
          <t>9 Months Ended</t>
        </is>
      </c>
      <c r="C1" s="2" t="inlineStr">
        <is>
          <t>12 Months Ended</t>
        </is>
      </c>
    </row>
    <row r="2">
      <c r="B2" s="2" t="inlineStr">
        <is>
          <t>Dec. 31, 2020USD ($)$ / sharesshares</t>
        </is>
      </c>
      <c r="C2" s="2" t="inlineStr">
        <is>
          <t>Mar. 31, 2019</t>
        </is>
      </c>
    </row>
    <row r="3">
      <c r="A3" s="3" t="inlineStr">
        <is>
          <t>Options</t>
        </is>
      </c>
    </row>
    <row r="4">
      <c r="A4" s="4" t="inlineStr">
        <is>
          <t>Outstanding at beginning of period | shares</t>
        </is>
      </c>
      <c r="B4" s="5" t="n">
        <v>869</v>
      </c>
    </row>
    <row r="5">
      <c r="A5" s="4" t="inlineStr">
        <is>
          <t>Granted | shares</t>
        </is>
      </c>
      <c r="B5" s="5" t="n">
        <v>68</v>
      </c>
    </row>
    <row r="6">
      <c r="A6" s="4" t="inlineStr">
        <is>
          <t>Exercised | shares</t>
        </is>
      </c>
      <c r="B6" s="5" t="n">
        <v>-185</v>
      </c>
    </row>
    <row r="7">
      <c r="A7" s="4" t="inlineStr">
        <is>
          <t>Cancelled and expired | shares</t>
        </is>
      </c>
      <c r="B7" s="5" t="n">
        <v>-10</v>
      </c>
    </row>
    <row r="8">
      <c r="A8" s="4" t="inlineStr">
        <is>
          <t>Outstanding at end of period | shares</t>
        </is>
      </c>
      <c r="B8" s="5" t="n">
        <v>741</v>
      </c>
    </row>
    <row r="9">
      <c r="A9" s="4" t="inlineStr">
        <is>
          <t>Exercisable at end of period | shares</t>
        </is>
      </c>
      <c r="B9" s="5" t="n">
        <v>566</v>
      </c>
    </row>
    <row r="10">
      <c r="A10" s="4" t="inlineStr">
        <is>
          <t>Options vested and expected to vest at end of period | shares</t>
        </is>
      </c>
      <c r="B10" s="5" t="n">
        <v>741</v>
      </c>
    </row>
    <row r="11">
      <c r="A11" s="3" t="inlineStr">
        <is>
          <t>Weighted Average Exercise Price</t>
        </is>
      </c>
    </row>
    <row r="12">
      <c r="A12" s="4" t="inlineStr">
        <is>
          <t>Outstanding at beginning of period | $ / shares</t>
        </is>
      </c>
      <c r="B12" s="7" t="n">
        <v>112.03</v>
      </c>
    </row>
    <row r="13">
      <c r="A13" s="4" t="inlineStr">
        <is>
          <t>Granted | $ / shares</t>
        </is>
      </c>
      <c r="B13" s="11" t="n">
        <v>222.94</v>
      </c>
    </row>
    <row r="14">
      <c r="A14" s="4" t="inlineStr">
        <is>
          <t>Exercised | $ / shares</t>
        </is>
      </c>
      <c r="B14" s="11" t="n">
        <v>38.16</v>
      </c>
    </row>
    <row r="15">
      <c r="A15" s="4" t="inlineStr">
        <is>
          <t>Cancelled and expired | $ / shares</t>
        </is>
      </c>
      <c r="B15" s="11" t="n">
        <v>225.43</v>
      </c>
    </row>
    <row r="16">
      <c r="A16" s="4" t="inlineStr">
        <is>
          <t>Outstanding at end of period | $ / shares</t>
        </is>
      </c>
      <c r="B16" s="11" t="n">
        <v>139.08</v>
      </c>
    </row>
    <row r="17">
      <c r="A17" s="4" t="inlineStr">
        <is>
          <t>Exercisable at end of period | $ / shares</t>
        </is>
      </c>
      <c r="B17" s="11" t="n">
        <v>102.9</v>
      </c>
    </row>
    <row r="18">
      <c r="A18" s="4" t="inlineStr">
        <is>
          <t>Options vested and expected to vest at end of period | $ / shares</t>
        </is>
      </c>
      <c r="B18" s="7" t="n">
        <v>139.08</v>
      </c>
    </row>
    <row r="19">
      <c r="A19" s="3" t="inlineStr">
        <is>
          <t>Weighted Average Remaining Contractual Term (years)</t>
        </is>
      </c>
    </row>
    <row r="20">
      <c r="A20" s="4" t="inlineStr">
        <is>
          <t>Outstanding</t>
        </is>
      </c>
      <c r="B20" s="4" t="inlineStr">
        <is>
          <t>5 years 7 months 9 days</t>
        </is>
      </c>
      <c r="C20" s="4" t="inlineStr">
        <is>
          <t>5 years 3 months 18 days</t>
        </is>
      </c>
    </row>
    <row r="21">
      <c r="A21" s="4" t="inlineStr">
        <is>
          <t>Exercisable at end of period</t>
        </is>
      </c>
      <c r="B21" s="4" t="inlineStr">
        <is>
          <t>4 years 8 months 4 days</t>
        </is>
      </c>
    </row>
    <row r="22">
      <c r="A22" s="4" t="inlineStr">
        <is>
          <t>Options vested and expected to vest at end of period</t>
        </is>
      </c>
      <c r="B22" s="4" t="inlineStr">
        <is>
          <t>5 years 7 months 9 days</t>
        </is>
      </c>
    </row>
    <row r="23">
      <c r="A23" s="3" t="inlineStr">
        <is>
          <t>Aggregate Intrinsic Value</t>
        </is>
      </c>
    </row>
    <row r="24">
      <c r="A24" s="4" t="inlineStr">
        <is>
          <t>Outstanding at end of period | $</t>
        </is>
      </c>
      <c r="B24" s="6" t="n">
        <v>141158</v>
      </c>
    </row>
    <row r="25">
      <c r="A25" s="4" t="inlineStr">
        <is>
          <t>Exercisable at end of period | $</t>
        </is>
      </c>
      <c r="B25" s="5" t="n">
        <v>127947</v>
      </c>
    </row>
    <row r="26">
      <c r="A26" s="4" t="inlineStr">
        <is>
          <t>Options vested and expected to vest at end of period | $</t>
        </is>
      </c>
      <c r="B26" s="6" t="n">
        <v>141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80" customWidth="1" min="3" max="3"/>
    <col width="24" customWidth="1" min="4" max="4"/>
    <col width="14" customWidth="1" min="5" max="5"/>
  </cols>
  <sheetData>
    <row r="1">
      <c r="A1" s="1" t="inlineStr">
        <is>
          <t>Stock-Based Compensation - Additional Information (Detail) - USD ($) $ / shares in Units, $ in Thousands</t>
        </is>
      </c>
      <c r="B1" s="2" t="inlineStr">
        <is>
          <t>1 Months Ended</t>
        </is>
      </c>
      <c r="D1" s="2" t="inlineStr">
        <is>
          <t>9 Months Ended</t>
        </is>
      </c>
    </row>
    <row r="2">
      <c r="B2" s="2" t="inlineStr">
        <is>
          <t>Nov. 30, 2020</t>
        </is>
      </c>
      <c r="C2" s="2" t="inlineStr">
        <is>
          <t>May 31, 2020</t>
        </is>
      </c>
      <c r="D2" s="2" t="inlineStr">
        <is>
          <t>Dec. 31, 2020</t>
        </is>
      </c>
      <c r="E2" s="2" t="inlineStr">
        <is>
          <t>Dec. 31, 2019</t>
        </is>
      </c>
    </row>
    <row r="3">
      <c r="A3" s="3" t="inlineStr">
        <is>
          <t>Share-based Compensation Arrangement by Share-based Payment Award [Line Items]</t>
        </is>
      </c>
    </row>
    <row r="4">
      <c r="A4" s="4" t="inlineStr">
        <is>
          <t>Aggregate intrinsic value of options exercised in period</t>
        </is>
      </c>
      <c r="D4" s="6" t="n">
        <v>46200</v>
      </c>
    </row>
    <row r="5">
      <c r="A5" s="4" t="inlineStr">
        <is>
          <t>Proceeds from the exercise of stock options</t>
        </is>
      </c>
      <c r="D5" s="6" t="n">
        <v>7076</v>
      </c>
      <c r="E5" s="6" t="n">
        <v>3165</v>
      </c>
    </row>
    <row r="6">
      <c r="A6" s="4" t="inlineStr">
        <is>
          <t>Granted</t>
        </is>
      </c>
      <c r="D6" s="5" t="n">
        <v>30881000</v>
      </c>
    </row>
    <row r="7">
      <c r="A7" s="4" t="inlineStr">
        <is>
          <t>Stock Options</t>
        </is>
      </c>
    </row>
    <row r="8">
      <c r="A8" s="3" t="inlineStr">
        <is>
          <t>Share-based Compensation Arrangement by Share-based Payment Award [Line Items]</t>
        </is>
      </c>
    </row>
    <row r="9">
      <c r="A9" s="4" t="inlineStr">
        <is>
          <t>Vesting period</t>
        </is>
      </c>
      <c r="D9" s="4" t="inlineStr">
        <is>
          <t>3 years</t>
        </is>
      </c>
    </row>
    <row r="10">
      <c r="A10" s="4" t="inlineStr">
        <is>
          <t>Unrecognized stock-based compensation expense</t>
        </is>
      </c>
      <c r="D10" s="6" t="n">
        <v>10800</v>
      </c>
    </row>
    <row r="11">
      <c r="A11" s="4" t="inlineStr">
        <is>
          <t>Unrecognized stock-based compensation expense, weighted-average recognition period</t>
        </is>
      </c>
      <c r="D11" s="4" t="inlineStr">
        <is>
          <t>1 year 8 months 12 days</t>
        </is>
      </c>
    </row>
    <row r="12">
      <c r="A12" s="4" t="inlineStr">
        <is>
          <t>Restricted Stock Units</t>
        </is>
      </c>
    </row>
    <row r="13">
      <c r="A13" s="3" t="inlineStr">
        <is>
          <t>Share-based Compensation Arrangement by Share-based Payment Award [Line Items]</t>
        </is>
      </c>
    </row>
    <row r="14">
      <c r="A14" s="4" t="inlineStr">
        <is>
          <t>Vesting period</t>
        </is>
      </c>
      <c r="D14" s="4" t="inlineStr">
        <is>
          <t>3 years</t>
        </is>
      </c>
    </row>
    <row r="15">
      <c r="A15" s="4" t="inlineStr">
        <is>
          <t>Unrecognized stock-based compensation expense</t>
        </is>
      </c>
      <c r="D15" s="6" t="n">
        <v>50300</v>
      </c>
    </row>
    <row r="16">
      <c r="A16" s="4" t="inlineStr">
        <is>
          <t>Unrecognized stock-based compensation expense, weighted-average recognition period</t>
        </is>
      </c>
      <c r="D16" s="4" t="inlineStr">
        <is>
          <t>2 years</t>
        </is>
      </c>
    </row>
    <row r="17">
      <c r="A17" s="4" t="inlineStr">
        <is>
          <t>Weighted average grant-date fair value</t>
        </is>
      </c>
      <c r="D17" s="7" t="n">
        <v>253.93</v>
      </c>
    </row>
    <row r="18">
      <c r="A18" s="4" t="inlineStr">
        <is>
          <t>Fair value of units vested</t>
        </is>
      </c>
      <c r="D18" s="6" t="n">
        <v>27500</v>
      </c>
    </row>
    <row r="19">
      <c r="A19" s="4" t="inlineStr">
        <is>
          <t>Granted</t>
        </is>
      </c>
      <c r="D19" s="5" t="n">
        <v>227000</v>
      </c>
    </row>
    <row r="20">
      <c r="A20" s="4" t="inlineStr">
        <is>
          <t>Performance Based Restricted Stock Units | Maximum</t>
        </is>
      </c>
    </row>
    <row r="21">
      <c r="A21" s="3" t="inlineStr">
        <is>
          <t>Share-based Compensation Arrangement by Share-based Payment Award [Line Items]</t>
        </is>
      </c>
    </row>
    <row r="22">
      <c r="A22" s="4" t="inlineStr">
        <is>
          <t>Granted</t>
        </is>
      </c>
      <c r="B22" s="5" t="n">
        <v>66000</v>
      </c>
      <c r="C22" s="5" t="n">
        <v>61674</v>
      </c>
    </row>
    <row r="23">
      <c r="A23" s="4" t="inlineStr">
        <is>
          <t>Market-Based Awards</t>
        </is>
      </c>
    </row>
    <row r="24">
      <c r="A24" s="3" t="inlineStr">
        <is>
          <t>Share-based Compensation Arrangement by Share-based Payment Award [Line Items]</t>
        </is>
      </c>
    </row>
    <row r="25">
      <c r="A25" s="4" t="inlineStr">
        <is>
          <t>Granted</t>
        </is>
      </c>
      <c r="C25" s="5" t="n">
        <v>61762</v>
      </c>
    </row>
    <row r="26">
      <c r="A26" s="4" t="inlineStr">
        <is>
          <t>Stock units minimum range percent</t>
        </is>
      </c>
      <c r="C26" s="4" t="inlineStr">
        <is>
          <t>0.00%</t>
        </is>
      </c>
    </row>
    <row r="27">
      <c r="A27" s="4" t="inlineStr">
        <is>
          <t>Stock units maximum range percent</t>
        </is>
      </c>
      <c r="C27" s="4" t="inlineStr">
        <is>
          <t>200.00%</t>
        </is>
      </c>
    </row>
    <row r="28">
      <c r="A28" s="4" t="inlineStr">
        <is>
          <t>Compensation expense period description</t>
        </is>
      </c>
      <c r="C28" s="4" t="inlineStr">
        <is>
          <t>The fair value related to these awards are recorded as compensation expense over the period from date of grant to May 2022 and May 2023, respectively</t>
        </is>
      </c>
    </row>
    <row r="29">
      <c r="A29" s="4" t="inlineStr">
        <is>
          <t>Market-Based Awards | Maximum</t>
        </is>
      </c>
    </row>
    <row r="30">
      <c r="A30" s="3" t="inlineStr">
        <is>
          <t>Share-based Compensation Arrangement by Share-based Payment Award [Line Items]</t>
        </is>
      </c>
    </row>
    <row r="31">
      <c r="A31" s="4" t="inlineStr">
        <is>
          <t>Unrecognized stock-based compensation expense, weighted-average recognition period</t>
        </is>
      </c>
      <c r="C31" s="4" t="inlineStr">
        <is>
          <t>3 years</t>
        </is>
      </c>
    </row>
    <row r="32">
      <c r="A32" s="4" t="inlineStr">
        <is>
          <t>Market-Based Awards | Minimum [Member]</t>
        </is>
      </c>
    </row>
    <row r="33">
      <c r="A33" s="3" t="inlineStr">
        <is>
          <t>Share-based Compensation Arrangement by Share-based Payment Award [Line Items]</t>
        </is>
      </c>
    </row>
    <row r="34">
      <c r="A34" s="4" t="inlineStr">
        <is>
          <t>Unrecognized stock-based compensation expense, weighted-average recognition period</t>
        </is>
      </c>
      <c r="C34" s="4" t="inlineStr">
        <is>
          <t>2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4" customWidth="1" min="5" max="5"/>
  </cols>
  <sheetData>
    <row r="1">
      <c r="A1" s="1" t="inlineStr">
        <is>
          <t>Summary of Weighted Average Grant-Date Fair Values And Weighted Average Assumptions Used to Calculate Fair Value of Options Granted (Detail) - $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Valuation assumptions:</t>
        </is>
      </c>
    </row>
    <row r="4">
      <c r="A4" s="4" t="inlineStr">
        <is>
          <t>Risk-free interest rate</t>
        </is>
      </c>
      <c r="D4" s="4" t="inlineStr">
        <is>
          <t>0.20%</t>
        </is>
      </c>
    </row>
    <row r="5">
      <c r="A5" s="4" t="inlineStr">
        <is>
          <t>Expected volatility</t>
        </is>
      </c>
      <c r="D5" s="4" t="inlineStr">
        <is>
          <t>35.50%</t>
        </is>
      </c>
    </row>
    <row r="6">
      <c r="A6" s="4" t="inlineStr">
        <is>
          <t>Stock Options</t>
        </is>
      </c>
    </row>
    <row r="7">
      <c r="A7" s="3" t="inlineStr">
        <is>
          <t>Share-based Compensation Arrangement by Share-based Payment Award [Line Items]</t>
        </is>
      </c>
    </row>
    <row r="8">
      <c r="A8" s="4" t="inlineStr">
        <is>
          <t>Weighted average grant-date fair value</t>
        </is>
      </c>
      <c r="B8" s="7" t="n">
        <v>94.64</v>
      </c>
      <c r="C8" s="7" t="n">
        <v>74.61</v>
      </c>
      <c r="D8" s="7" t="n">
        <v>76.79000000000001</v>
      </c>
      <c r="E8" s="7" t="n">
        <v>93.68000000000001</v>
      </c>
    </row>
    <row r="9">
      <c r="A9" s="3" t="inlineStr">
        <is>
          <t>Valuation assumptions:</t>
        </is>
      </c>
    </row>
    <row r="10">
      <c r="A10" s="4" t="inlineStr">
        <is>
          <t>Risk-free interest rate</t>
        </is>
      </c>
      <c r="B10" s="4" t="inlineStr">
        <is>
          <t>0.39%</t>
        </is>
      </c>
      <c r="C10" s="4" t="inlineStr">
        <is>
          <t>1.68%</t>
        </is>
      </c>
      <c r="D10" s="4" t="inlineStr">
        <is>
          <t>0.31%</t>
        </is>
      </c>
      <c r="E10" s="4" t="inlineStr">
        <is>
          <t>1.99%</t>
        </is>
      </c>
    </row>
    <row r="11">
      <c r="A11" s="4" t="inlineStr">
        <is>
          <t>Expected option life (years)</t>
        </is>
      </c>
      <c r="B11" s="4" t="inlineStr">
        <is>
          <t>4 years 2 months 1 day</t>
        </is>
      </c>
      <c r="C11" s="4" t="inlineStr">
        <is>
          <t>4 years 1 month 6 days</t>
        </is>
      </c>
      <c r="D11" s="4" t="inlineStr">
        <is>
          <t>4 years 2 months 19 days</t>
        </is>
      </c>
      <c r="E11" s="4" t="inlineStr">
        <is>
          <t>4 years 1 month 20 days</t>
        </is>
      </c>
    </row>
    <row r="12">
      <c r="A12" s="4" t="inlineStr">
        <is>
          <t>Expected volatility</t>
        </is>
      </c>
      <c r="B12" s="4" t="inlineStr">
        <is>
          <t>43.70%</t>
        </is>
      </c>
      <c r="C12" s="4" t="inlineStr">
        <is>
          <t>42.36%</t>
        </is>
      </c>
      <c r="D12" s="4" t="inlineStr">
        <is>
          <t>42.85%</t>
        </is>
      </c>
      <c r="E12" s="4" t="inlineStr">
        <is>
          <t>42.34%</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Operating activities:</t>
        </is>
      </c>
    </row>
    <row r="4">
      <c r="A4" s="4" t="inlineStr">
        <is>
          <t>Net income</t>
        </is>
      </c>
      <c r="B4" s="6" t="n">
        <v>168669</v>
      </c>
      <c r="C4" s="6" t="n">
        <v>171211</v>
      </c>
    </row>
    <row r="5">
      <c r="A5" s="3" t="inlineStr">
        <is>
          <t>Adjustments to reconcile net income to net cash provided by operating activities:</t>
        </is>
      </c>
    </row>
    <row r="6">
      <c r="A6" s="4" t="inlineStr">
        <is>
          <t>Depreciation and amortization</t>
        </is>
      </c>
      <c r="B6" s="5" t="n">
        <v>17271</v>
      </c>
      <c r="C6" s="5" t="n">
        <v>14427</v>
      </c>
    </row>
    <row r="7">
      <c r="A7" s="4" t="inlineStr">
        <is>
          <t>Bad debt (recoveries) expense</t>
        </is>
      </c>
      <c r="B7" s="5" t="n">
        <v>-192</v>
      </c>
      <c r="C7" s="5" t="n">
        <v>241</v>
      </c>
    </row>
    <row r="8">
      <c r="A8" s="4" t="inlineStr">
        <is>
          <t>Stock-based compensation</t>
        </is>
      </c>
      <c r="B8" s="5" t="n">
        <v>33719</v>
      </c>
      <c r="C8" s="5" t="n">
        <v>37019</v>
      </c>
    </row>
    <row r="9">
      <c r="A9" s="4" t="inlineStr">
        <is>
          <t>Write-down of inventory and other</t>
        </is>
      </c>
      <c r="B9" s="5" t="n">
        <v>5078</v>
      </c>
      <c r="C9" s="5" t="n">
        <v>3984</v>
      </c>
    </row>
    <row r="10">
      <c r="A10" s="4" t="inlineStr">
        <is>
          <t>Accretion on marketable securities</t>
        </is>
      </c>
      <c r="B10" s="5" t="n">
        <v>1183</v>
      </c>
      <c r="C10" s="5" t="n">
        <v>-2678</v>
      </c>
    </row>
    <row r="11">
      <c r="A11" s="4" t="inlineStr">
        <is>
          <t>Change in fair value of other investments</t>
        </is>
      </c>
      <c r="B11" s="5" t="n">
        <v>-43107</v>
      </c>
      <c r="C11" s="5" t="n">
        <v>-17407</v>
      </c>
    </row>
    <row r="12">
      <c r="A12" s="4" t="inlineStr">
        <is>
          <t>Deferred tax provision</t>
        </is>
      </c>
      <c r="B12" s="5" t="n">
        <v>22920</v>
      </c>
      <c r="C12" s="5" t="n">
        <v>30551</v>
      </c>
    </row>
    <row r="13">
      <c r="A13" s="4" t="inlineStr">
        <is>
          <t>Change in fair value of contingent consideration</t>
        </is>
      </c>
      <c r="B13" s="5" t="n">
        <v>3016</v>
      </c>
      <c r="C13" s="5" t="n">
        <v>865</v>
      </c>
    </row>
    <row r="14">
      <c r="A14" s="4" t="inlineStr">
        <is>
          <t>Other non-cash operating activities</t>
        </is>
      </c>
      <c r="B14" s="5" t="n">
        <v>3194</v>
      </c>
      <c r="C14" s="5" t="n">
        <v>3167</v>
      </c>
    </row>
    <row r="15">
      <c r="A15" s="3" t="inlineStr">
        <is>
          <t>Changes in assets and liabilities:</t>
        </is>
      </c>
    </row>
    <row r="16">
      <c r="A16" s="4" t="inlineStr">
        <is>
          <t>Accounts receivable</t>
        </is>
      </c>
      <c r="B16" s="5" t="n">
        <v>-6925</v>
      </c>
      <c r="C16" s="5" t="n">
        <v>-10333</v>
      </c>
    </row>
    <row r="17">
      <c r="A17" s="4" t="inlineStr">
        <is>
          <t>Inventories</t>
        </is>
      </c>
      <c r="B17" s="5" t="n">
        <v>6596</v>
      </c>
      <c r="C17" s="5" t="n">
        <v>-13261</v>
      </c>
    </row>
    <row r="18">
      <c r="A18" s="4" t="inlineStr">
        <is>
          <t>Prepaid expenses and other assets</t>
        </is>
      </c>
      <c r="B18" s="5" t="n">
        <v>-7061</v>
      </c>
      <c r="C18" s="5" t="n">
        <v>-4250</v>
      </c>
    </row>
    <row r="19">
      <c r="A19" s="4" t="inlineStr">
        <is>
          <t>Accounts payable</t>
        </is>
      </c>
      <c r="B19" s="5" t="n">
        <v>-8147</v>
      </c>
      <c r="C19" s="5" t="n">
        <v>841</v>
      </c>
    </row>
    <row r="20">
      <c r="A20" s="4" t="inlineStr">
        <is>
          <t>Accrued expenses and other liabilities</t>
        </is>
      </c>
      <c r="B20" s="5" t="n">
        <v>-10000</v>
      </c>
      <c r="C20" s="5" t="n">
        <v>11193</v>
      </c>
    </row>
    <row r="21">
      <c r="A21" s="4" t="inlineStr">
        <is>
          <t>Deferred revenue</t>
        </is>
      </c>
      <c r="B21" s="5" t="n">
        <v>1889</v>
      </c>
      <c r="C21" s="5" t="n">
        <v>2757</v>
      </c>
    </row>
    <row r="22">
      <c r="A22" s="4" t="inlineStr">
        <is>
          <t>Net cash provided by operating activities</t>
        </is>
      </c>
      <c r="B22" s="5" t="n">
        <v>188103</v>
      </c>
      <c r="C22" s="5" t="n">
        <v>228327</v>
      </c>
    </row>
    <row r="23">
      <c r="A23" s="3" t="inlineStr">
        <is>
          <t>Investing activities:</t>
        </is>
      </c>
    </row>
    <row r="24">
      <c r="A24" s="4" t="inlineStr">
        <is>
          <t>Purchases of marketable securities</t>
        </is>
      </c>
      <c r="B24" s="5" t="n">
        <v>-487753</v>
      </c>
      <c r="C24" s="5" t="n">
        <v>-491513</v>
      </c>
    </row>
    <row r="25">
      <c r="A25" s="4" t="inlineStr">
        <is>
          <t>Proceeds from the sale and maturity of marketable securities and other</t>
        </is>
      </c>
      <c r="B25" s="5" t="n">
        <v>338331</v>
      </c>
      <c r="C25" s="5" t="n">
        <v>410456</v>
      </c>
    </row>
    <row r="26">
      <c r="A26" s="4" t="inlineStr">
        <is>
          <t>Purchases of other investments and intangible assets</t>
        </is>
      </c>
      <c r="B26" s="5" t="n">
        <v>-26104</v>
      </c>
      <c r="C26" s="5" t="n">
        <v>-20899</v>
      </c>
    </row>
    <row r="27">
      <c r="A27" s="4" t="inlineStr">
        <is>
          <t>Acquisition of Breethe Inc., net of cash acquired</t>
        </is>
      </c>
      <c r="B27" s="5" t="n">
        <v>-52183</v>
      </c>
    </row>
    <row r="28">
      <c r="A28" s="4" t="inlineStr">
        <is>
          <t>Proceeds from sales of Shockwave Medical investment</t>
        </is>
      </c>
      <c r="B28" s="5" t="n">
        <v>67882</v>
      </c>
    </row>
    <row r="29">
      <c r="A29" s="4" t="inlineStr">
        <is>
          <t>Purchases of property and equipment</t>
        </is>
      </c>
      <c r="B29" s="5" t="n">
        <v>-27274</v>
      </c>
      <c r="C29" s="5" t="n">
        <v>-33460</v>
      </c>
    </row>
    <row r="30">
      <c r="A30" s="4" t="inlineStr">
        <is>
          <t>Net cash used for investing activities</t>
        </is>
      </c>
      <c r="B30" s="5" t="n">
        <v>-187101</v>
      </c>
      <c r="C30" s="5" t="n">
        <v>-135416</v>
      </c>
    </row>
    <row r="31">
      <c r="A31" s="3" t="inlineStr">
        <is>
          <t>Financing activities:</t>
        </is>
      </c>
    </row>
    <row r="32">
      <c r="A32" s="4" t="inlineStr">
        <is>
          <t>Proceeds from the exercise of stock options</t>
        </is>
      </c>
      <c r="B32" s="5" t="n">
        <v>7076</v>
      </c>
      <c r="C32" s="5" t="n">
        <v>3165</v>
      </c>
    </row>
    <row r="33">
      <c r="A33" s="4" t="inlineStr">
        <is>
          <t>Taxes paid related to net share settlement upon vesting of stock awards</t>
        </is>
      </c>
      <c r="B33" s="5" t="n">
        <v>-11176</v>
      </c>
      <c r="C33" s="5" t="n">
        <v>-41607</v>
      </c>
    </row>
    <row r="34">
      <c r="A34" s="4" t="inlineStr">
        <is>
          <t>Repurchase of common stock</t>
        </is>
      </c>
      <c r="B34" s="5" t="n">
        <v>-11310</v>
      </c>
      <c r="C34" s="5" t="n">
        <v>-59876</v>
      </c>
    </row>
    <row r="35">
      <c r="A35" s="4" t="inlineStr">
        <is>
          <t>Proceeds from the issuance of stock under employee stock purchase plan</t>
        </is>
      </c>
      <c r="B35" s="5" t="n">
        <v>1978</v>
      </c>
      <c r="C35" s="5" t="n">
        <v>2368</v>
      </c>
    </row>
    <row r="36">
      <c r="A36" s="4" t="inlineStr">
        <is>
          <t>Net cash used for financing activities</t>
        </is>
      </c>
      <c r="B36" s="5" t="n">
        <v>-13432</v>
      </c>
      <c r="C36" s="5" t="n">
        <v>-95950</v>
      </c>
    </row>
    <row r="37">
      <c r="A37" s="4" t="inlineStr">
        <is>
          <t>Effect of exchange rate changes on cash and cash equivalents</t>
        </is>
      </c>
      <c r="B37" s="5" t="n">
        <v>1107</v>
      </c>
      <c r="C37" s="5" t="n">
        <v>-12</v>
      </c>
    </row>
    <row r="38">
      <c r="A38" s="4" t="inlineStr">
        <is>
          <t>Net decrease in cash and cash equivalents</t>
        </is>
      </c>
      <c r="B38" s="5" t="n">
        <v>-11323</v>
      </c>
      <c r="C38" s="5" t="n">
        <v>-3051</v>
      </c>
    </row>
    <row r="39">
      <c r="A39" s="4" t="inlineStr">
        <is>
          <t>Cash and cash equivalents at beginning of period</t>
        </is>
      </c>
      <c r="B39" s="5" t="n">
        <v>192341</v>
      </c>
      <c r="C39" s="5" t="n">
        <v>121021</v>
      </c>
    </row>
    <row r="40">
      <c r="A40" s="4" t="inlineStr">
        <is>
          <t>Cash and cash equivalents at end of period</t>
        </is>
      </c>
      <c r="B40" s="5" t="n">
        <v>181018</v>
      </c>
      <c r="C40" s="5" t="n">
        <v>117970</v>
      </c>
    </row>
    <row r="41">
      <c r="A41" s="3" t="inlineStr">
        <is>
          <t>Supplemental disclosure of cash flow information:</t>
        </is>
      </c>
    </row>
    <row r="42">
      <c r="A42" s="4" t="inlineStr">
        <is>
          <t>Cash paid for income taxes</t>
        </is>
      </c>
      <c r="B42" s="5" t="n">
        <v>34024</v>
      </c>
      <c r="C42" s="5" t="n">
        <v>7479</v>
      </c>
    </row>
    <row r="43">
      <c r="A43" s="3" t="inlineStr">
        <is>
          <t>Supplemental disclosure of non-cash activities:</t>
        </is>
      </c>
    </row>
    <row r="44">
      <c r="A44" s="4" t="inlineStr">
        <is>
          <t>Contingent consideration related to the acquisition of Breethe</t>
        </is>
      </c>
      <c r="B44" s="5" t="n">
        <v>13300</v>
      </c>
    </row>
    <row r="45">
      <c r="A45" s="4" t="inlineStr">
        <is>
          <t>Property and equipment in accounts payable and accrued expenses</t>
        </is>
      </c>
      <c r="B45" s="5" t="n">
        <v>640</v>
      </c>
      <c r="C45" s="5" t="n">
        <v>3314</v>
      </c>
    </row>
    <row r="46">
      <c r="A46" s="4" t="inlineStr">
        <is>
          <t>Right-of-use assets obtained in exchange for lease liabilities</t>
        </is>
      </c>
      <c r="B46" s="6" t="n">
        <v>1378</v>
      </c>
      <c r="C46" s="6" t="n">
        <v>145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0" customWidth="1" min="2" max="2"/>
  </cols>
  <sheetData>
    <row r="1">
      <c r="A1" s="1" t="inlineStr">
        <is>
          <t>Summary of Restricted Stock Units Activity (Detail) shares in Thousands</t>
        </is>
      </c>
      <c r="B1" s="2" t="inlineStr">
        <is>
          <t>9 Months Ended</t>
        </is>
      </c>
    </row>
    <row r="2">
      <c r="B2" s="2" t="inlineStr">
        <is>
          <t>Dec. 31, 2020$ / sharesshares</t>
        </is>
      </c>
    </row>
    <row r="3">
      <c r="A3" s="3" t="inlineStr">
        <is>
          <t>Number of Shares</t>
        </is>
      </c>
    </row>
    <row r="4">
      <c r="A4" s="4" t="inlineStr">
        <is>
          <t>Granted</t>
        </is>
      </c>
      <c r="B4" s="5" t="n">
        <v>30881</v>
      </c>
    </row>
    <row r="5">
      <c r="A5" s="4" t="inlineStr">
        <is>
          <t>Restricted Stock Units</t>
        </is>
      </c>
    </row>
    <row r="6">
      <c r="A6" s="3" t="inlineStr">
        <is>
          <t>Number of Shares</t>
        </is>
      </c>
    </row>
    <row r="7">
      <c r="A7" s="4" t="inlineStr">
        <is>
          <t>Beginning Balance</t>
        </is>
      </c>
      <c r="B7" s="5" t="n">
        <v>320</v>
      </c>
    </row>
    <row r="8">
      <c r="A8" s="4" t="inlineStr">
        <is>
          <t>Granted</t>
        </is>
      </c>
      <c r="B8" s="5" t="n">
        <v>227</v>
      </c>
    </row>
    <row r="9">
      <c r="A9" s="4" t="inlineStr">
        <is>
          <t>Vested</t>
        </is>
      </c>
      <c r="B9" s="5" t="n">
        <v>-138</v>
      </c>
    </row>
    <row r="10">
      <c r="A10" s="4" t="inlineStr">
        <is>
          <t>Forfeited</t>
        </is>
      </c>
      <c r="B10" s="5" t="n">
        <v>-105</v>
      </c>
    </row>
    <row r="11">
      <c r="A11" s="4" t="inlineStr">
        <is>
          <t>Ending Balance</t>
        </is>
      </c>
      <c r="B11" s="5" t="n">
        <v>304</v>
      </c>
    </row>
    <row r="12">
      <c r="A12" s="3" t="inlineStr">
        <is>
          <t>Weighted Average Grant Date Fair Value</t>
        </is>
      </c>
    </row>
    <row r="13">
      <c r="A13" s="4" t="inlineStr">
        <is>
          <t>Beginning Balance | $ / shares</t>
        </is>
      </c>
      <c r="B13" s="7" t="n">
        <v>263.92</v>
      </c>
    </row>
    <row r="14">
      <c r="A14" s="4" t="inlineStr">
        <is>
          <t>Granted | $ / shares</t>
        </is>
      </c>
      <c r="B14" s="11" t="n">
        <v>253.93</v>
      </c>
    </row>
    <row r="15">
      <c r="A15" s="4" t="inlineStr">
        <is>
          <t>Vested | $ / shares</t>
        </is>
      </c>
      <c r="B15" s="11" t="n">
        <v>226.94</v>
      </c>
    </row>
    <row r="16">
      <c r="A16" s="4" t="inlineStr">
        <is>
          <t>Forfeited | $ / shares</t>
        </is>
      </c>
      <c r="B16" s="11" t="n">
        <v>266.67</v>
      </c>
    </row>
    <row r="17">
      <c r="A17" s="4" t="inlineStr">
        <is>
          <t>Ending Balance | $ / shares</t>
        </is>
      </c>
      <c r="B17" s="7" t="n">
        <v>272.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Assumptions Used To Value Awards And Estimated Grant-Date Fair Value (Detail) shares in Thousands</t>
        </is>
      </c>
      <c r="B1" s="2" t="inlineStr">
        <is>
          <t>9 Months Ended</t>
        </is>
      </c>
    </row>
    <row r="2">
      <c r="B2" s="2" t="inlineStr">
        <is>
          <t>Dec. 31, 2020$ / sharesshares</t>
        </is>
      </c>
    </row>
    <row r="3">
      <c r="A3" s="3" t="inlineStr">
        <is>
          <t>Share-based Compensation Arrangement by Share-based Payment Award [Line Items]</t>
        </is>
      </c>
    </row>
    <row r="4">
      <c r="A4" s="4" t="inlineStr">
        <is>
          <t>Risk-free interest rate</t>
        </is>
      </c>
      <c r="B4" s="4" t="inlineStr">
        <is>
          <t>0.20%</t>
        </is>
      </c>
    </row>
    <row r="5">
      <c r="A5" s="4" t="inlineStr">
        <is>
          <t>Expected volatility</t>
        </is>
      </c>
      <c r="B5" s="4" t="inlineStr">
        <is>
          <t>35.50%</t>
        </is>
      </c>
    </row>
    <row r="6">
      <c r="A6" s="4" t="inlineStr">
        <is>
          <t>Target performance (number of shares) | shares</t>
        </is>
      </c>
      <c r="B6" s="5" t="n">
        <v>30881</v>
      </c>
    </row>
    <row r="7">
      <c r="A7" s="4" t="inlineStr">
        <is>
          <t>Minimum [Member]</t>
        </is>
      </c>
    </row>
    <row r="8">
      <c r="A8" s="3" t="inlineStr">
        <is>
          <t>Share-based Compensation Arrangement by Share-based Payment Award [Line Items]</t>
        </is>
      </c>
    </row>
    <row r="9">
      <c r="A9" s="4" t="inlineStr">
        <is>
          <t>Remaining performance period (years)</t>
        </is>
      </c>
      <c r="B9" s="4" t="inlineStr">
        <is>
          <t>1 year 10 months 24 days</t>
        </is>
      </c>
    </row>
    <row r="10">
      <c r="A10" s="4" t="inlineStr">
        <is>
          <t>Estimated fair value per share</t>
        </is>
      </c>
      <c r="B10" s="7" t="n">
        <v>347.05</v>
      </c>
    </row>
    <row r="11">
      <c r="A11" s="4" t="inlineStr">
        <is>
          <t>Maximum</t>
        </is>
      </c>
    </row>
    <row r="12">
      <c r="A12" s="3" t="inlineStr">
        <is>
          <t>Share-based Compensation Arrangement by Share-based Payment Award [Line Items]</t>
        </is>
      </c>
    </row>
    <row r="13">
      <c r="A13" s="4" t="inlineStr">
        <is>
          <t>Remaining performance period (years)</t>
        </is>
      </c>
      <c r="B13" s="4" t="inlineStr">
        <is>
          <t>2 years 10 months 24 days</t>
        </is>
      </c>
    </row>
    <row r="14">
      <c r="A14" s="4" t="inlineStr">
        <is>
          <t>Estimated fair value per share</t>
        </is>
      </c>
      <c r="B14" s="7" t="n">
        <v>349.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provision</t>
        </is>
      </c>
      <c r="B4" s="6" t="n">
        <v>18867</v>
      </c>
      <c r="C4" s="6" t="n">
        <v>27799</v>
      </c>
      <c r="D4" s="6" t="n">
        <v>46057</v>
      </c>
      <c r="E4" s="6" t="n">
        <v>46301</v>
      </c>
    </row>
    <row r="5">
      <c r="A5" s="4" t="inlineStr">
        <is>
          <t>Effective income tax rate</t>
        </is>
      </c>
      <c r="B5" s="4" t="inlineStr">
        <is>
          <t>23.40%</t>
        </is>
      </c>
      <c r="C5" s="4" t="inlineStr">
        <is>
          <t>28.70%</t>
        </is>
      </c>
      <c r="D5" s="4" t="inlineStr">
        <is>
          <t>21.40%</t>
        </is>
      </c>
      <c r="E5" s="4" t="inlineStr">
        <is>
          <t>21.30%</t>
        </is>
      </c>
    </row>
    <row r="6">
      <c r="A6" s="4" t="inlineStr">
        <is>
          <t>U.S. federal statutory corporate tax rate</t>
        </is>
      </c>
      <c r="B6" s="4" t="inlineStr">
        <is>
          <t>21.00%</t>
        </is>
      </c>
      <c r="C6" s="4" t="inlineStr">
        <is>
          <t>21.00%</t>
        </is>
      </c>
      <c r="D6" s="4" t="inlineStr">
        <is>
          <t>21.00%</t>
        </is>
      </c>
      <c r="E6" s="4" t="inlineStr">
        <is>
          <t>21.00%</t>
        </is>
      </c>
    </row>
    <row r="7">
      <c r="A7" s="4" t="inlineStr">
        <is>
          <t>Excess tax benefits from stock-based awards</t>
        </is>
      </c>
      <c r="B7" s="6" t="n">
        <v>1900</v>
      </c>
      <c r="C7" s="6" t="n">
        <v>500</v>
      </c>
      <c r="D7" s="6" t="n">
        <v>10400</v>
      </c>
      <c r="E7" s="6" t="n">
        <v>138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fferences Between Statutory Income Tax Rate and Effective Income Tax Rate (Detail)</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Statutory income tax rate</t>
        </is>
      </c>
      <c r="B4" s="4" t="inlineStr">
        <is>
          <t>21.00%</t>
        </is>
      </c>
      <c r="C4" s="4" t="inlineStr">
        <is>
          <t>21.00%</t>
        </is>
      </c>
      <c r="D4" s="4" t="inlineStr">
        <is>
          <t>21.00%</t>
        </is>
      </c>
      <c r="E4" s="4" t="inlineStr">
        <is>
          <t>21.00%</t>
        </is>
      </c>
    </row>
    <row r="5">
      <c r="A5" s="4" t="inlineStr">
        <is>
          <t>Excess tax benefits from stock-based awards</t>
        </is>
      </c>
      <c r="B5" s="4" t="inlineStr">
        <is>
          <t>(2.40%)</t>
        </is>
      </c>
      <c r="C5" s="4" t="inlineStr">
        <is>
          <t>(0.50%)</t>
        </is>
      </c>
      <c r="D5" s="4" t="inlineStr">
        <is>
          <t>(4.80%)</t>
        </is>
      </c>
      <c r="E5" s="4" t="inlineStr">
        <is>
          <t>(6.30%)</t>
        </is>
      </c>
    </row>
    <row r="6">
      <c r="A6" s="4" t="inlineStr">
        <is>
          <t>Credits</t>
        </is>
      </c>
      <c r="B6" s="4" t="inlineStr">
        <is>
          <t>(1.70%)</t>
        </is>
      </c>
      <c r="C6" s="4" t="inlineStr">
        <is>
          <t>(1.60%)</t>
        </is>
      </c>
      <c r="D6" s="4" t="inlineStr">
        <is>
          <t>(1.70%)</t>
        </is>
      </c>
      <c r="E6" s="4" t="inlineStr">
        <is>
          <t>(1.60%)</t>
        </is>
      </c>
    </row>
    <row r="7">
      <c r="A7" s="4" t="inlineStr">
        <is>
          <t>State taxes, net</t>
        </is>
      </c>
      <c r="B7" s="4" t="inlineStr">
        <is>
          <t>4.20%</t>
        </is>
      </c>
      <c r="C7" s="4" t="inlineStr">
        <is>
          <t>3.30%</t>
        </is>
      </c>
      <c r="D7" s="4" t="inlineStr">
        <is>
          <t>4.20%</t>
        </is>
      </c>
      <c r="E7" s="4" t="inlineStr">
        <is>
          <t>3.30%</t>
        </is>
      </c>
    </row>
    <row r="8">
      <c r="A8" s="4" t="inlineStr">
        <is>
          <t>Permanent differences</t>
        </is>
      </c>
      <c r="B8" s="4" t="inlineStr">
        <is>
          <t>2.10%</t>
        </is>
      </c>
      <c r="C8" s="4" t="inlineStr">
        <is>
          <t>1.80%</t>
        </is>
      </c>
      <c r="D8" s="4" t="inlineStr">
        <is>
          <t>2.10%</t>
        </is>
      </c>
      <c r="E8" s="4" t="inlineStr">
        <is>
          <t>1.80%</t>
        </is>
      </c>
    </row>
    <row r="9">
      <c r="A9" s="4" t="inlineStr">
        <is>
          <t>Foreign tax credit</t>
        </is>
      </c>
      <c r="B9" s="4" t="inlineStr">
        <is>
          <t>(0.30%)</t>
        </is>
      </c>
      <c r="C9" s="4" t="inlineStr">
        <is>
          <t>4.00%</t>
        </is>
      </c>
      <c r="D9" s="4" t="inlineStr">
        <is>
          <t>(0.30%)</t>
        </is>
      </c>
      <c r="E9" s="4" t="inlineStr">
        <is>
          <t>2.70%</t>
        </is>
      </c>
    </row>
    <row r="10">
      <c r="A10" s="4" t="inlineStr">
        <is>
          <t>Other</t>
        </is>
      </c>
      <c r="B10" s="4" t="inlineStr">
        <is>
          <t>0.50%</t>
        </is>
      </c>
      <c r="C10" s="4" t="inlineStr">
        <is>
          <t>0.70%</t>
        </is>
      </c>
      <c r="D10" s="4" t="inlineStr">
        <is>
          <t>0.90%</t>
        </is>
      </c>
      <c r="E10" s="4" t="inlineStr">
        <is>
          <t>0.40%</t>
        </is>
      </c>
    </row>
    <row r="11">
      <c r="A11" s="4" t="inlineStr">
        <is>
          <t>Effective tax rate</t>
        </is>
      </c>
      <c r="B11" s="4" t="inlineStr">
        <is>
          <t>23.40%</t>
        </is>
      </c>
      <c r="C11" s="4" t="inlineStr">
        <is>
          <t>28.70%</t>
        </is>
      </c>
      <c r="D11" s="4" t="inlineStr">
        <is>
          <t>21.40%</t>
        </is>
      </c>
      <c r="E11" s="4" t="inlineStr">
        <is>
          <t>21.3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Segment and Enterprise Wide Disclosures - Additional Information (Detail) $ in Millions</t>
        </is>
      </c>
      <c r="B1" s="2" t="inlineStr">
        <is>
          <t>3 Months Ended</t>
        </is>
      </c>
      <c r="D1" s="2" t="inlineStr">
        <is>
          <t>9 Months Ended</t>
        </is>
      </c>
    </row>
    <row r="2">
      <c r="B2" s="2" t="inlineStr">
        <is>
          <t>Dec. 31, 2020USD ($)</t>
        </is>
      </c>
      <c r="C2" s="2" t="inlineStr">
        <is>
          <t>Dec. 31, 2019</t>
        </is>
      </c>
      <c r="D2" s="2" t="inlineStr">
        <is>
          <t>Dec. 31, 2020USD ($)Segment</t>
        </is>
      </c>
      <c r="E2" s="2" t="inlineStr">
        <is>
          <t>Dec. 31, 2019</t>
        </is>
      </c>
      <c r="F2" s="2" t="inlineStr">
        <is>
          <t>Mar. 31, 2020USD ($)</t>
        </is>
      </c>
    </row>
    <row r="3">
      <c r="A3" s="3" t="inlineStr">
        <is>
          <t>Segment Reporting Information [Line Items]</t>
        </is>
      </c>
    </row>
    <row r="4">
      <c r="A4" s="4" t="inlineStr">
        <is>
          <t>Number of business segments | Segment</t>
        </is>
      </c>
      <c r="D4" s="5" t="n">
        <v>1</v>
      </c>
    </row>
    <row r="5">
      <c r="A5" s="4" t="inlineStr">
        <is>
          <t>International</t>
        </is>
      </c>
    </row>
    <row r="6">
      <c r="A6" s="3" t="inlineStr">
        <is>
          <t>Segment Reporting Information [Line Items]</t>
        </is>
      </c>
    </row>
    <row r="7">
      <c r="A7" s="4" t="inlineStr">
        <is>
          <t>Long-lived assets | $</t>
        </is>
      </c>
      <c r="B7" s="9" t="n">
        <v>56.1</v>
      </c>
      <c r="D7" s="9" t="n">
        <v>56.1</v>
      </c>
      <c r="F7" s="9" t="n">
        <v>46.7</v>
      </c>
    </row>
    <row r="8">
      <c r="A8" s="4" t="inlineStr">
        <is>
          <t>Customer Concentration Risk | Revenue | International</t>
        </is>
      </c>
    </row>
    <row r="9">
      <c r="A9" s="3" t="inlineStr">
        <is>
          <t>Segment Reporting Information [Line Items]</t>
        </is>
      </c>
    </row>
    <row r="10">
      <c r="A10" s="4" t="inlineStr">
        <is>
          <t>Percentage of revenue accounted</t>
        </is>
      </c>
      <c r="B10" s="4" t="inlineStr">
        <is>
          <t>18.00%</t>
        </is>
      </c>
      <c r="C10" s="4" t="inlineStr">
        <is>
          <t>16.00%</t>
        </is>
      </c>
      <c r="D10" s="4" t="inlineStr">
        <is>
          <t>18.00%</t>
        </is>
      </c>
      <c r="E10" s="4" t="inlineStr">
        <is>
          <t>16.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Dec. 31, 2020</t>
        </is>
      </c>
    </row>
    <row r="3">
      <c r="A3" s="3" t="inlineStr">
        <is>
          <t>Accounting Policies [Abstract]</t>
        </is>
      </c>
    </row>
    <row r="4">
      <c r="A4" s="4" t="inlineStr">
        <is>
          <t>Nature of Business</t>
        </is>
      </c>
      <c r="B4" s="4" t="inlineStr">
        <is>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9 Months Ended</t>
        </is>
      </c>
    </row>
    <row r="2">
      <c r="B2" s="2" t="inlineStr">
        <is>
          <t>Dec. 31, 2020</t>
        </is>
      </c>
    </row>
    <row r="3">
      <c r="A3" s="3" t="inlineStr">
        <is>
          <t>Accounting Policies [Abstract]</t>
        </is>
      </c>
    </row>
    <row r="4">
      <c r="A4" s="4" t="inlineStr">
        <is>
          <t>Basis of Preparation and Summary of Significant Accounting Policies</t>
        </is>
      </c>
      <c r="B4" s="4" t="inlineStr">
        <is>
          <t xml:space="preserve">Note 2. Basis of Preparation and Summary of Significant Accounting Policies The accompanying unaudited condensed consolidated financial statements have been prepared in accordance with United States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20 that has been filed with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 preparation of financial statements in conformity with GAAP requires management to make estimates and assumptions that affect the amounts reported in the financial statements. Actual results may differ from these estimates. There have been no changes in the Company’s significant accounting policies for the three and nine months ended December 31, 2020 as compared to the significant accounting policies described in the Company’s Annual Report on Form 10-K for the fiscal year ended March 31, 2020 that has been filed with the SEC. The preparation of financial statements in conformity with GAAP requires management to make estimates and assumptions that affect the amounts reported in the financial statements. Actual results may differ from these estimates. COVID-19 Pandemic The Company is subject to risks and uncertainties as a result of the COVID-19 pandemic. Considerable uncertainty still surrounds the length of time that the areas in which it operates will continue to be impacted by the measures designed to reduce and contain the spread of the virus taken on international, national and local levels. Such measures taken, including shelter-in-place orders, social distancing measures, travel bans and restrictions, and business and government shutdowns, continue to create significant negative economic impacts on a global basis. The extent of the impact of the COVID-19 pandemic on the Company's business remains uncertain and difficult to predict, as the response to the pandemic continues to evolve. Beginning in mid-March 2020, the Company experienced a decline in patient utilization in the U.S., Europe and Japan as healthcare systems diverted resources to meet the increasing demands of managing COVID-19. The Company’s business was most impacted in the first quarter of fiscal year 2021, in terms of the decline in patients and revenue from the shelter-in-place restrictions in a majority of countries and limitations on procedures in hospitals. The Company experienced sequential quarterly improvement globally during the second and third quarters of fiscal 2021 as patient procedure volume trends and availability of healthcare resources have improved as certain restrictions were lifted and limitations eased during those periods. Beginning in mid-November 2020, a broad resurgence of COVID-19 cases throughout the U.S. and Europe impacted the Company’s continued recovery in patient utilization during the third quarter of fiscal 2021 and beyond. While the COVID-19 pandemic remains fluid and continues to evolve differently across various geographies, the Company believes it is likely to continue to experience variable impacts on the Company’s business based on some of the resurgence that is now occurring in cities across the globe. Despite these challenges, the Company expects to see continued recovery in patient utilization and revenue during the fourth quarter of fiscal 2021 due to the high-risk nature of the patient population that are treated with the Company’s Impella devices and its expectation that the majority of these patients will ultimately seek treatment despite any delays caused by COVID-19. Further, hospitals are generally managing the pandemic better currently than they have in the earlier part of the pandemic due to more testing, improved protocols, and a greater number of vaccinated caregivers. During these challenging times, the Company’s priorities have been to support its clinician partners, protect the well-being of its employees, and maintain continuous access to its life-saving technologies while offering front-line in-hospital support. The Company has established onsite COVID-19 testing for its employees in both Danvers, Massachusetts and Aachen, Germany for early virus detection, administered thousands of COVID-19 tests to date, and provided personal protective equipment (“PPE”) for its employees in order to maintain a safe working environment for our employees. The Company’s proactive testing program has reduced exposure with early detection, reduced employee anxiety and enabled its manufacturing facilities to operate at full capacity in line with local social distancing requirements . Also, as previously disclosed, the Company took proactive actions in the first half of fiscal year 2021 in order to mitigate the business impact of COVID-19 on its financial operations and it continues to manage discretionary costs closely in order to mitigate the business impact of COVID-19. Despite the ongoing challenges posed by COVID-19, including the recent global resurgence, the Company continues to invest strategically in engineering, regulatory and manufacturing in order to support its future growth initiatives and sales and marketing activities, with a particular focus on training and education initiatives to drive utilization of its Impella devices and recovery awareness for acute heart failure patients. The Company is also continuing to closely monitor the impact of COVID-19 on all aspects of its business and geographies, including its impact on its customers, employees, suppliers, vendors, business partners and distribution channels. The extent to which the COVID-19 pandemic impacts the Company’s business, results of operations, and financial condition will depend on future developments, which are highly uncertain and are difficult to predict. These developments could include, but are not limited to, the duration, spread and severity of the outbreak, the actions to contain the virus or address its impact, U.S. and foreign government actions to respond to the reduction in global economic activity, and how quickly and to what extent normal economic and operating conditions can resume. Even after the COVID-19 outbreak has subsided, the Company may continue to experience materially adverse impacts on its financial condition and results of operations. Recently Adopted Accounting Pronouncements In June 2016, the Financial Accounting Standards Board In January 2017, the FASB issued ASU 2017-04, “Intangibles - Goodwill and Other (Topic 350).” This new standard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The Company adopted this standard in the first quarter of fiscal year 2021 and it did not have a material impact on the Company’s consolidated financial statements. In August 2018, the FASB issued ASU 2018-13, “Fair Value Measurement (Topic 820).” This new standard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Company adopted this standard in the first quarter of fiscal year 2021 and it did not have a material impact on the Company’s consolidated financial statements. Recently Issued Accounting Pronouncements Not Yet Effective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The Company does not expect the adoption of this standard to have a material impact on its consolidated financial statements. ASU 2019-12 will become effective for the Company in fiscal year 2022.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yea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02:25Z</dcterms:created>
  <dcterms:modified xmlns:dcterms="http://purl.org/dc/terms/" xmlns:xsi="http://www.w3.org/2001/XMLSchema-instance" xsi:type="dcterms:W3CDTF">2021-02-04T16:02:25Z</dcterms:modified>
</cp:coreProperties>
</file>